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Going Concern Considerations" sheetId="7" r:id="rId7"/>
    <s:sheet name="Property and Equipment" sheetId="8" r:id="rId8"/>
    <s:sheet name="Notes Payable" sheetId="9" r:id="rId9"/>
    <s:sheet name="Short Term Advances" sheetId="10" r:id="rId10"/>
    <s:sheet name="Accrued Expenses" sheetId="11" r:id="rId11"/>
    <s:sheet name="Convertible Promissory Notes" sheetId="12" r:id="rId12"/>
    <s:sheet name="Derivative Liability" sheetId="13" r:id="rId13"/>
    <s:sheet name="Stockholders' Deficit" sheetId="14" r:id="rId14"/>
    <s:sheet name="Related Party Transactions" sheetId="15" r:id="rId15"/>
    <s:sheet name="Barter Revenue" sheetId="16" r:id="rId16"/>
    <s:sheet name="Accrued Payroll Taxes" sheetId="17" r:id="rId17"/>
    <s:sheet name="Segment Reporting" sheetId="18" r:id="rId18"/>
    <s:sheet name="Subsequent Events" sheetId="19" r:id="rId19"/>
    <s:sheet name="Basis of Presentation and Sum20" sheetId="20" r:id="rId20"/>
    <s:sheet name="Basis of Presentation and Sum21" sheetId="21" r:id="rId21"/>
    <s:sheet name="Property and Equipment (Tables)" sheetId="22" r:id="rId22"/>
    <s:sheet name="Accrued Expenses (Tables)" sheetId="23" r:id="rId23"/>
    <s:sheet name="Convertible Promissory Notes (T" sheetId="24" r:id="rId24"/>
    <s:sheet name="Derivative Liability (Tables)" sheetId="25" r:id="rId25"/>
    <s:sheet name="Basis of Presentation and Sum26" sheetId="26" r:id="rId26"/>
    <s:sheet name="Basis of Presentation and Sum27" sheetId="27" r:id="rId27"/>
    <s:sheet name="Basis of Presentation and Sum28" sheetId="28" r:id="rId28"/>
    <s:sheet name="Going Concern Considerations (D" sheetId="29" r:id="rId29"/>
    <s:sheet name="Property and Equipment (Details" sheetId="30" r:id="rId30"/>
    <s:sheet name="Property and Equipment - Schedu" sheetId="31" r:id="rId31"/>
    <s:sheet name="Notes Payable (Details Narrativ" sheetId="32" r:id="rId32"/>
    <s:sheet name="Short Term Advances (Details Na" sheetId="33" r:id="rId33"/>
    <s:sheet name="Accrued Expenses (Details Narra" sheetId="34" r:id="rId34"/>
    <s:sheet name="Accrued Expenses - Schedule of " sheetId="35" r:id="rId35"/>
    <s:sheet name="Convertible Promissory Notes (D" sheetId="36" r:id="rId36"/>
    <s:sheet name="Convertible Promissory Notes - " sheetId="37" r:id="rId37"/>
    <s:sheet name="Derivative Liability (Details N" sheetId="38" r:id="rId38"/>
    <s:sheet name="Derivative Liability - Reconcil" sheetId="39" r:id="rId39"/>
    <s:sheet name="Derivative Liability - Assumpti" sheetId="40" r:id="rId40"/>
    <s:sheet name="Stockholders' Deficit (Details " sheetId="41" r:id="rId41"/>
    <s:sheet name="Related Party Transactions (Det" sheetId="42" r:id="rId42"/>
    <s:sheet name="Barter Revenue (Details Narrati" sheetId="43" r:id="rId43"/>
    <s:sheet name="Accrued Payroll Taxes (Details " sheetId="44" r:id="rId44"/>
    <s:sheet name="Segment Reporting (Details Narr"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586">
  <si>
    <t>Document and Entity Information - shares</t>
  </si>
  <si>
    <t>9 Months Ended</t>
  </si>
  <si>
    <t>Sep. 30, 2016</t>
  </si>
  <si>
    <t>Nov. 21, 2016</t>
  </si>
  <si>
    <t>Document And Entity Information</t>
  </si>
  <si>
    <t>Entity Registrant Name</t>
  </si>
  <si>
    <t>DIRECTVIEW HOLDING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DIRV</t>
  </si>
  <si>
    <t>Document Fiscal Period Focus</t>
  </si>
  <si>
    <t>Q3</t>
  </si>
  <si>
    <t>Document Fiscal Year Focus</t>
  </si>
  <si>
    <t>Consolidated Balance Sheets - USD ($)</t>
  </si>
  <si>
    <t>Dec. 31, 2015</t>
  </si>
  <si>
    <t>CURRENT ASSETS:</t>
  </si>
  <si>
    <t>Cash</t>
  </si>
  <si>
    <t>Accounts Receivable - net</t>
  </si>
  <si>
    <t>Inventory</t>
  </si>
  <si>
    <t xml:space="preserve"> </t>
  </si>
  <si>
    <t>Other Current Assets</t>
  </si>
  <si>
    <t>Total Current Assets</t>
  </si>
  <si>
    <t>PROPERTY AND EQUIPMENT - Net</t>
  </si>
  <si>
    <t>OTHER ASSETS</t>
  </si>
  <si>
    <t>Total Assets</t>
  </si>
  <si>
    <t>CURRENT LIABILITIES:</t>
  </si>
  <si>
    <t>Convertible Promissory Notes, net of debt discounts of $742,667 and $1,283,047</t>
  </si>
  <si>
    <t>Short Term Advances</t>
  </si>
  <si>
    <t>Notes Payable</t>
  </si>
  <si>
    <t>Accounts Payable</t>
  </si>
  <si>
    <t>Accrued Expenses</t>
  </si>
  <si>
    <t>Due to Related Parties</t>
  </si>
  <si>
    <t>Derivative Liability</t>
  </si>
  <si>
    <t>Total Current Liabilities</t>
  </si>
  <si>
    <t>Total Liabilities</t>
  </si>
  <si>
    <t>STOCKHOLDERS' DEFICIT:</t>
  </si>
  <si>
    <t>Preferred Stock ($0.0001 Par Value; 5,000,000 Shares Authorized; Series A (51 shares designated 51 shares issued and outstanding as of September 30, 2016 and 0 shares issued and outstanding as of December 31, 2015)</t>
  </si>
  <si>
    <t>Common Stock ($0.0001 Par Value; 1,000,000,000 Shares Authorized; 69,385,888 and 13,035,581 shares issued and outstanding as of September 30, 2016 and December 31, 2015,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USD ($)</t>
  </si>
  <si>
    <t>Convertible promissory notes, debt discount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eries A Preferred Stock [Member]</t>
  </si>
  <si>
    <t>Preferred Stock, shares designated</t>
  </si>
  <si>
    <t>Consolidated Statements of Operations (Unaudited) - USD ($)</t>
  </si>
  <si>
    <t>3 Months Ended</t>
  </si>
  <si>
    <t>Sep. 30, 2015</t>
  </si>
  <si>
    <t>NET SALES:</t>
  </si>
  <si>
    <t>Sales of Product</t>
  </si>
  <si>
    <t>Services</t>
  </si>
  <si>
    <t>Total Net Sales</t>
  </si>
  <si>
    <t>COST OF SALES:</t>
  </si>
  <si>
    <t>Cost of Product</t>
  </si>
  <si>
    <t>Cost of Services</t>
  </si>
  <si>
    <t>Total Cost of Sales</t>
  </si>
  <si>
    <t>GROSS PROFIT (LOSS)</t>
  </si>
  <si>
    <t>OPERATING EXPENSES:</t>
  </si>
  <si>
    <t>Marketing and Public Relations</t>
  </si>
  <si>
    <t>Rent</t>
  </si>
  <si>
    <t>Depreciation</t>
  </si>
  <si>
    <t>Bad Debt Expense</t>
  </si>
  <si>
    <t>Research and Development</t>
  </si>
  <si>
    <t>Compensation and Related Taxes</t>
  </si>
  <si>
    <t>Other Selling, General and Administrative</t>
  </si>
  <si>
    <t>Total Operating Expenses</t>
  </si>
  <si>
    <t>LOSS FROM OPERATIONS</t>
  </si>
  <si>
    <t>OTHER INCOME (EXPENSES):</t>
  </si>
  <si>
    <t>Gain (Loss) on conversion of related party loan</t>
  </si>
  <si>
    <t>Change in Fair Value of Derivative Liabilities</t>
  </si>
  <si>
    <t>Initial Derivative Expense</t>
  </si>
  <si>
    <t>Interest Income</t>
  </si>
  <si>
    <t>Amortization of Debt Discount</t>
  </si>
  <si>
    <t>Interest Expense</t>
  </si>
  <si>
    <t>Total Other Income (Expense)</t>
  </si>
  <si>
    <t>NET INCOME (LOSS)</t>
  </si>
  <si>
    <t>Less: Net (Income) Loss Attributable to Non-Controlling Interest</t>
  </si>
  <si>
    <t>Net Income (Loss) Attributable to DirectView Holdings, Inc.</t>
  </si>
  <si>
    <t>NET INCOME (LOSS) PER COMMON SHARE:</t>
  </si>
  <si>
    <t>Basic</t>
  </si>
  <si>
    <t>Diluted</t>
  </si>
  <si>
    <t>WEIGHTED AVERAGE COMMON SHARES OUTSTANDING:</t>
  </si>
  <si>
    <t>Consolidated Statements of Cash Flows (Unaudited) - USD ($)</t>
  </si>
  <si>
    <t>CASH FLOWS FROM OPERATING ACTIVITIES:</t>
  </si>
  <si>
    <t>Net income (loss)</t>
  </si>
  <si>
    <t>Adjustments to Reconcile Net Loss to Net Cash Used in Operating Activities:</t>
  </si>
  <si>
    <t>Common stock issued for compensation and services</t>
  </si>
  <si>
    <t>Change in fair value of derivative liabilities</t>
  </si>
  <si>
    <t>Loss on conversion of related party loan</t>
  </si>
  <si>
    <t>Initial derivative liability expense</t>
  </si>
  <si>
    <t>Amortization of debt discount</t>
  </si>
  <si>
    <t>Amortization of deferred financing costs</t>
  </si>
  <si>
    <t>Bad debt expenses</t>
  </si>
  <si>
    <t>Amortization of original issue discount</t>
  </si>
  <si>
    <t>Non cash interest charges</t>
  </si>
  <si>
    <t>(Increase) Decrease in:</t>
  </si>
  <si>
    <t>Accounts receivable</t>
  </si>
  <si>
    <t>Other current assets</t>
  </si>
  <si>
    <t>Other assets</t>
  </si>
  <si>
    <t>Increase (Decrease) in:</t>
  </si>
  <si>
    <t>Accounts payable</t>
  </si>
  <si>
    <t>Accrued expenses</t>
  </si>
  <si>
    <t>Net Cash (Used in) Operating Activities</t>
  </si>
  <si>
    <t>CASH FLOWS FROM INVESTING ACTIVITIES:</t>
  </si>
  <si>
    <t>Purchase of leasehold improvements</t>
  </si>
  <si>
    <t>Net Cash (Used in) Investing Activities</t>
  </si>
  <si>
    <t>CASH FLOWS FROM FINANCING ACTIVITIES:</t>
  </si>
  <si>
    <t>Proceeds from convertible notes payable</t>
  </si>
  <si>
    <t>Payments of convertible notes payable</t>
  </si>
  <si>
    <t>Proceeds from notes payable</t>
  </si>
  <si>
    <t>Payments of notes payable</t>
  </si>
  <si>
    <t>Proceeds from related parties</t>
  </si>
  <si>
    <t>Payments to related parties</t>
  </si>
  <si>
    <t>Net Cash Provided by Financing Activities</t>
  </si>
  <si>
    <t>Net (Decrease)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Initial recognition of derivative liability as debt discount</t>
  </si>
  <si>
    <t>Reclassification of derivative liability to additional paid in capital</t>
  </si>
  <si>
    <t>Basis of Presentation and Summary of Significant Accounting Policies</t>
  </si>
  <si>
    <t>Accounting Policies [Abstract]</t>
  </si>
  <si>
    <t xml:space="preserve">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four subsidiaries:
DirectView Video Technologies Inc., DirectView Security Systems Inc., Ralston Communication Services Inc., and Meeting Technologies
Inc. 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Basis of Presentation The unaudited consolidated financial
statements include the accounts of the Company, three wholly-owned subsidiaries, and a subsidiary with which the Company has
a majority voting interest of approximately 58% (the other 42% is owned by non-controlling interests, including 23% which
is owned by the Companys CEO who is a majority shareholder of the Parent Company) as of September 30, 2016. In the preparation
of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5 included in our Annual Report on Form 10-K filed with the SEC on April 14, 2016. In the opinion
of management, all adjustments (consisting of normal recurring items) necessary to present fairly the Companys financial
position as of September 30, 2016, and the results of operations and cash flows for the nine months ending September 30, 2016 have
been included. The results of operations for the nine months ended September 30, 2016 are not necessarily indicative of the results
to be expected for the full year. Use of Estimates In preparing the unaudited consolidated
financial statements, management is required to make estimates and assumptions that affect the reported amounts of assets and liabilities
as of the dates of the statements of financial condition, and revenues and expenses for the six month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and the assumptions used to calculate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September 30, 2016, the Company reflected a non-controlling interest of $28,807 in connection with our majority-owned
subsidiary, DirectView Security Systems Inc. as reflected in the accompanying consolidated balance sheets.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nine months ended September 30, 2016 the Company has not reached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September 30, 2016 and December 31, 2015.
These securities are valued using inputs observable in active markets for identical securities and are therefore classified as
Level 1 within our fair value hierarchy.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6 and December 31, 2015, management determined that an allowance is necessary which amounted to $38,000 at both
dates. During the nine months ended September 30, 2016 and 2015, the Company recognized $20,275 and $0 respectively of expenses
related to uncollectible accounts receivable. Advertising Advertising is expensed as incurred.
Advertising expenses for the nine months ended September 30, 2016 and 2015 was $176,618 and $267,903 respectively. Shipping costs Shipping costs are included in other
selling, general and administrative expenses and was deemed to be not material for the nine months ended September 30, 2016 and
2015, respectively. Inventories Inventories, consisting of finished
goods related to our products are stated at the lower of cost or market utilizing the first-in, first-out method. The Company acquires
inventory for specific installation jobs. As a result, the Company generally orders inventory only as needed for installations
and there was an insignificant amount of inventory on hand at December 31, 2015. Due to the anticipation of customers needs the
Company purchased inventory items and had $23,748 in inventory as of September 30, 2016. Property and Equipment Property and equipment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 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0 during the nine months ended September 30, 2016. During the nine
months ended September 30, 2015 the Company recorded stock based compensation of $44,100 to employees and $9,760 to non-employees. 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Revenue from periodic maintenance agreements
is generally recognized ratably over the respective maintenance periods provided no significant obligations remain and collectibility
of the related receivable is probable. Cost of sales includes cost of products
and cost of service. Product cost includes the cost of products and freight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During the nine months ended September
30, 2016, one customer accounted for 22% of revenues. During the nine months ended September
30, 2015, three customers accounted for 60% of revenues. The following is a list of percentage of revenue generated by the three
customers:
Customer 1 13 %
Customer 2 22 %
Customer 3 25 %
Total 60 % As of September
30, 2016, two customers accounted for 60% of total accounts receivable. The following is a list of percentage of accounts receivable
owed by the two customers:
Customer 1 16 %
Customer 2 44 %
Total 60 % As of December 31, 2015, three customers
accounted for 65% of total accounts receivable. The following is a list of percentage of accounts receivable owed by the three
customers:
Customer 1 14 %
Customer 2 16 %
Customer 3 35 %
Total 65 %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Statement of Financial Account Standards Number 2, the Company expenses
research and development cost as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Loss per Common Share 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September 30, 2016 the Company had 1,475,345,119 share equivalents issuable pursuant to embedded conversion features. At December
31, 2015 the Company had 1,240,096,048 share equivalents issuable pursuant to embedded conversion features. 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s, except as described
below. In May 2014,
the FASB issued an update (ASU 2014-09) Revenue from Contracts with Customers. </t>
  </si>
  <si>
    <t>Going Concern Considerations</t>
  </si>
  <si>
    <t>Organization, Consolidation and Presentation of Financial Statements [Abstract]</t>
  </si>
  <si>
    <t>NOTE 2  GOING CONCERN CONSIDERATIONS The accompanying unaudited consolidated
financial statements are prepared assuming the Company will continue as a going concern. At September 30, 2016, the Company had
an accumulated deficit of approximately $25 million, a stockholders deficit of approximately $7 million and a working capital
deficiency of $7,447,743. The net cash used in operating activities for the nine months ended September 30, 2016 totaled $979,366.These
matters raise substantial doubt about the Companys ability to continue as a going concern.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unaudited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Property and equipment consisted of the following:
Estimated life September 30, 2016 December 31, 2015
Leasehold Improvements 2 years $ 26,901 $ 26,901
Less: Accumulated amortization (26,901 ) (11,745 )
Furniture and fixtures 3 years 2,771 2,771
Less: Accumulated depreciation (2,771 ) (2,771 )
$ 0 $ 15,156 For the nine months ended September
30, 2016 and 2015, depreciation and amortization expense amounted to $15,156 and $5,270, respectively. In June 2014 the Company negotiated
to lease approximately 3,000 square feet of office space in New York City and made leasehold improvements totaling $12,448. In
August 2015 the Company made leasehold improvements totaling $14,453. The Company began amortizing the balance on a straight-line
basis for the term of 2 years commencing in July 2014 and August 2015. In September 2016 the Company moved its office to a different
floor in the same building. Consequently, the company amortized the remainder of the leasehold improvements during September 2016.
The monthly rent expense remained the same. The original monthly rent was $5,000 per month which was increased to $6,460 in November
2015.</t>
  </si>
  <si>
    <t>Debt Disclosure [Abstract]</t>
  </si>
  <si>
    <t>NOTE 4  NOTES PAYABLE In November 2009, the Company issued
unsecured notes payable of $20,000. The note is payable either in cash or security equivalent at the option of the Company. In
the event the Company repays this note in shares of the Companys common stock the rate is $0.05 per share. The note payable
bears 6% interest per annum and matured in May 2010. In January 2010, this note was satisfied by issuing a note payable to another
unrelated party with the same terms and conditions except for its maturity date changed to January 2011. The note was in default
as of December 31, 2015. In February 2016 the Company paid the noteholder $19,133, the remaining $9,900 balance of the note and
$9,233 in accrued interest. As of September 30, 2016 and December 31, 2015 the balance of the note was $0 and $9,900, respectively. During the year ended December 31, 2012,
the Company entered into demand notes with Regal Capital (formerly a related party) totaling $116,792 bearing interest at 12% per
annum. As of September 30, 2016 and December 31, 2015 the notes amounted to $116,792 and $116,792 respectively. On September 15, 2016, the Company issued
a demand promissory note of $25,000 due December 22, 2016. The interest rate is 10% with a minimum guaranteed interest amount of
$2,500. As of September 30, 2016 the balance of this note was $25,000. As of September 30, 2016 and December
31, 2015, notes payable amounted to $141,792 and $126,692, respectively. Accrued interest on the notes payable
amounted to approximately $62,600 and $64,200 as of September 30, 2016 and December 31, 2015, respectively and is included in
accrued expenses.</t>
  </si>
  <si>
    <t>NOTE 5  SHORT TERM ADVANCES During the years ended December 31,
2013, 2012 and 2011 an unrelated party advanced funds to the Company used for operating expenses. The advances are payable in
cash and are non interest bearing and due on demand. The balance of these short term advances was $146,015 and $146,015 as of
September 30, 2016 and December 31, 2015.</t>
  </si>
  <si>
    <t>Payables and Accruals [Abstract]</t>
  </si>
  <si>
    <t xml:space="preserve">NOTE 6  ACCRUED EXPENSES As of September 30, 2016 and December 31, 2015 the Company
had accrued expenses of $2,187,393 and $2,024,457 respectively. The following table displays the accrued expenses by category.
September 30, December 31,
2016 2015
Operating Expenses $ 17,700 $ 87,410
Lease Abandonment 164,375 164,375
Employee Commissions 79,934 60,590
Interest 392,373 276,791
Salaries 1,401,806 1,312,594
Sales Tax Payable 44,866 37,994
Payroll Liabilities 86,339 84,703
$ 2,187,393 $ 2,024,457 </t>
  </si>
  <si>
    <t>Convertible Promissory Notes</t>
  </si>
  <si>
    <t>NOTE 7  CONVERTIBLE PROMISSORY NOTES Convertible promissory notes consisted of the following:
September 30, 2016 December 31, 2015
Secured convertible promissory notes $ 2,838,798 $ 2,507,356
debt discount related to derivative liability (467,013 ) (1,221,506 )
debt discount original issue discount (29,633 ) (57,352 )
debt discount deferred financing costs (8,105 ) (4,189 )
Secured convertible promissory notes net $ 2,334,047 $ 1,224,309 During fiscal 2009, the Company reclassified
$45,000 3% unsecured notes payable from long-term to short-term. The maturity of these notes payable ranged from January 2010 to
April 2010 and the notes are in default at December 31, 2012. The Company negotiated with the note holder to extend the maturity
date and has accrued 12% interest per annum based on the default provision until such time this note is extended or settled. In
May 2013 the Company and the note holder renegotiated the terms of the note to include features that allow the note holder to convert
the principal balance of the note into common shares at the conversion price of $ .0001. This note included down round (ratchet)
provisions that resulted in derivative accounting treatment for this note (See note 8). At issuance of the renegotiated note the
Company recorded a debt discount in the amount of $45,000 which has been fully amortized as of December 31, 2013. In June 2013
the note holder converted $764 into common shares at the contractual rate of $.0001per share. In March 2014 the note holder converted
an additional $990 into common shares at the contractual rate of $.0001 per share. In October 2014 the note holder assigned $20,000
of the note balance to a third party. The balance of the unsecured note payable amounted to $23,246 as of September 30, 2016 and
December 31, 2015. On October 10, 2013 the Company issued
a $10,000 6% convertible debenture with a one year maturity date. This convertible debenture converts at $.00075. The Company recorded
a debt discount of $8,333 upon issuance of this note. The debt discount was amortized over the term of the note. This note included
down round (Ratchet) provisions that resulted in derivative accounting treatment for this note (See note 8). The
balance of the convertible debenture is $10,000 as of September 30, 2016 and December 31, 2015. In connection herewith, the Company
recorded a derivative liability and an offsetting debt discount of $8,333 (see Note 8). On December 11, 2013 the Company issued
a $25,000 6% convertible debenture with a one year maturity date. This convertible debenture converts at $.0008.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23,958 (see Note 8). The balance of this convertible debenture is $25,000 as of September 30, 2016 and as of
December 31, 2015. On January 16, 2014 the Company issued
a $25,000 6% convertible debenture with a one year maturity date. This convertible debenture converts at 50% of the lowest trading
price during the ten trading days prior to the conversion date. The Company recorded a debt discount of $25,000 with the difference
of $26,848 recorded as a derivative expense. The debt discount was amortized over the term of the note. This note included down
round (Ratchet) provisions that resulted in derivative accounting treatment for this note (See note 8). In connection
herewith, the Company recorded a derivative liability and an offsetting debt discount of $51,848 (see Note 8). The balance of this
convertible debenture is $25,000 as of September 30, 2016 and as of December 31, 2015. In March 2014 the Company issued three
$50,000 8% convertible debentures with a one year maturity date. Each note is convertible at a contractual rate of $.0175 which
exceeded the quoted stock price on the date of the issuance of the convertible debentures. In the first quarter of 2016 the Company
paid $50,000 in reduction of one of the notes. The balance of these three notes was $100,000 and $150,000 as of September 30, 2016
and as of December 31, 2015, respectively. On October 27, 2014 the Company issued
an 8% original issue discount (OID) senior secured convertible promissory note with a principal balance of $21,600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311,662 and
a debt discount of $18,400 (see Note 8). The Company also recorded OID of $1,600. The OID and debt discount were fully being amortized
as of December 31, 2015. The balance of this convertible debenture as of September 30, 2016 and as of December 31, 2015 is $21,600. On December 19, 2014 the Company issued
an 8% original issue discount (OID) senior secured convertible promissory note with a principal balance of $27,174 with a one year
maturity date. This convertible debenture converts at the lower of $.0025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5,017 and
a debt discount of $5,017 (see Note 8). The Company also recorded OID of $2,000. The OID and debt discount were fully amortized
as of December 31, 2015. In February 2016 the note holder converted $27,174 of the convertible promissory note payable balance
and $2,174 of accrued interest into 559,006 common shares at the contractual rate of $.004 per share. The balance of this convertible
debenture as of September 30, 2016 and as of December 31, 2015 is $0 and $27,174, respectively. In October 2014 a note holder assigned
$20,000 of principal balance and $4,489 of an accrued interest balance to a third party. In January 2015 the note holder converted
$1,000 into 9,524 common shares at the contractual rate of $.105. In March 2015 the note holder converted $1,300 into 37,143 common
shares at the contractual rate of $.035. In April and May 2015 the note holder converted $17,200 into 397,143 common shares at
the contractual rate ranging from $.028 to $.055 per share. In March 2016 the Company paid the note holder the balance of the unsecured
note payable of $4,989. The balance of this unsecured note payable as of September 30, 2016 and as of December 31, 2015 is $0 and
$4,989, respectively. On February 11, 2015 the Company issued
an 8% original issue discount (OID) senior secured convertible promissory note with a principal balance of $54,348 with a one year
maturity date. This convertible debenture converts at the lower of $.0025 or 60% of the lowest trading price during the 25 days
prior to conversion. Due to certain ratchet provisions contained in the convertible promissory the Company accounted for this conversion
feature as a derivative liability. In connection herewith, the Company recorded a derivative liability of $119,940, a debt discount
of $50,348 (see Note 8), and derivative expense of $69,940. The Company also recorded OID of $4,000. The OID and debt discount
are being amortized over the term of the note. In June 2015 the note holder assigned the balance of the note and accrued interest
of $4,348 to a third party totaling a new note balance of $58,696 as of June 30, 2015. In August 2015 the note holder converted
$10,000 of principle balance into 207,039 common shares at the contractual rate of $.0483 per share. In September 2015 the note
holder converted $24,000 of principle balance into 496,894 common shares at the contractual rate of $.0483 per share. In October
2015 the note holder converted an additional $10,000 of principle balance into 226,757 common shares at the contractual rate of
$.0441 per share. In March 2016 the note holder converted the remaining $14,696 of principle balance into 362,733 common shares
at the contractual rate of $.0406 per share. The balance of the unsecured note payable amounted to $0 and $14,696 as of September
30, 2016 and as of December 31, 2015, respectively. On May 5, 2015 the Company issued a
5% original issue discount (OID) convertible promissory note with a principal balance of $115,789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7,775, a debt discount of $110,000 (see Note 8), and
derivative expense of $37,775. The Company also recorded OID of $5,789 and deferred financing of $10,000. The OID, deferred financing
and debt discount are being amortized over the term of the note. In December 2015 the note holder converted $23,000 of principle
balance into 408,148 common shares at the contractual rate of $.0564 per share. In January 2016 the note holder converted $65,673
of principle balance into 941,913 common shares at the contractual rate ranging from $.0686 to $.0711 per share. In February the
note holder converted the remaining balance of $27,117 of the convertible promissory note and $11,579 of accrued interest into
453,252 common shares at the contractual rate of $.0256 per share. The balance of the convertible promissory note amounted to $0
and $92,789 as of September 30, 2016 and as of December 31, 2015, respectively. On May 1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September 30, 2016 and as of December 31, 2015.
The debt discount and OID were fully amortized as of June 30, 2016. The balance of the convertible promissory note net of debt
discount and OID as of December 31, 2015 amounted to $32,895. On May 27,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September 30, 2016 and as of December 31, 2015.
The debt discount and OID were fully amortized as of June 30, 2016. The balance of the convertible promissory note net of debt
discount and OID as of December 31, 2015 amounted to $31,433. On June 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8), and derivative
expense of $17,171. The Company also recorded OID of $2,632. The OID and debt discount are being amortized over the term of the
note. The balance of the convertible promissory note amounted to $52,632 as of September 30, 2015 and as of December 31, 2015.
The debt discount and OID were fully amortized as of June 30, 2016. The balance of the convertible promissory note net of debt
discount and OID as of December 31, 2015 amounted to $29,386. On June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and deferred financing costs of $1,500. The OID,
deferred financing and debt discount are being amortized over the term of the note. In June 2016 the note holder converted $5,000
of principle balance into 793,651 common shares at the contractual rate of $.0063 per share. The balance of the convertible promissory
note amounted to $90,900 as of September 30, 2016 and $157,895 as of December 31, 2015. The debt discount and OID were fully amortized
as of June 30, 2016. The balance of the convertible promissory note net of debt discount, deferred financing and OID as of December
31, 2015 amounted to $113,707. On July 1,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The OID and debt discount are being amortized over the
term of the note. The balance of the convertible promissory note amounted to $157,895 as of September 30, 2016 and as of December
31, 2015. The debt discount and OID were fully amortized as of June 30, 2016. The balance of the convertible promissory note net
of debt discount and OID as of December 31, 2015 amounted to $82,895. On July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8), and
derivative expense of $59,406. The Company also recorded OID of $7,500. The OID and debt discount are being amortized over the
term of the note. The balance of the convertible promissory note amounted to $157,895 as of September 30, 2016 and as of December
31, 2015. The debt discount and OID were fully amortized as of September 30, 2016. The balance of the convertible promissory note
net of debt discount and OID as of December 31, 2015 amounted to $76,645. On July 23, 2015 the Company issued
a convertible promissory note with a principal balance of $429,439 with a one year maturity date. This convertible debenture converts
at 55% of the two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707,603, a debt discount of $429,439 (see Note 8), and derivative expense of $278,164.
The debt discount is being amortized over the term of the note. In March 2016 the note holder converted $70,000 of principle balance
into 1,454,545 common shares at the contractual rate of $.0482 per share. In April 2016 the note holder converted $15,000 of principle
balance into 599,401 common shares at the contractual rate of $.0251 per share. In May 2016 the note holder converted $14,000 of
principle balance into 909,091 common shares at the contractual rate of $.0154 per share. In the period of July 2016 through September
2016 the note holder converted $19,600 of principle balance into10,443,129 common shares at the contractual rate ranging from $.00121
to $.0038 per share. The balance of the convertible promissory note amounted to $310,839 and $429,439 as of September 30, 2016
and as of December 31, 2015, respectively. The debt discount was fully amortized as of September 30, 2016. The balance of the convertible
promissory note net of debt discount as of December 31, 2015 amounted to $278,767. On October 9, 2015 three convertible
promissory notes mentioned above were assigned to a third party note holder with the same terms and balances. In February 2016
the note holder converted $20,000 of the convertible promissory note and $2,000 of accrued interest into 419,048 common shares
at the contractual rate of $.0525 per share. In March 2016 the note holder converted $20,000 of the convertible promissory note
and $2,000 of accrued interest into 419,048 common shares at the contractual rate of $.0525 per share. In April 2016 the note holder converted
an additional $15,000 of the convertible promissory note and $1,500 of accrued interest into 654,762 common shares at the contractual
rate of $.0252 per share. In May 2016 the note holder converted $10,895 of the convertible promissory note and $1,089 of accrued
interest into 713,346 common shares at the contractual rate of $.0168 per share. In the period of July 2016 through September 2016
the note holder converted $15,000 of principle balance into7,027,779 common shares at the contractual rate ranging from $.00126
to $.006 per share. The balance of the convertible promissory note amounted to $392,789 and $473,684 as of September 30, 2016 and
as of December 31, 2015, respectively. The debt discount was fully amortized as of September 30, 2016. The balance of the convertible
promissory note net of debt discount as of December 31, 2015 amounted to $159,101. On October 19,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8), and derivative expense of $117,264. The Company also recorded OID of $7,500. The OID and debt discount are
being amortized over the term of the note. The balance of the convertible promissory note amounted to $157,500 as of September
30, 2016 and as of December 31, 2015. The balance of the convertible promissory note net of debt discount and OID as of September
30, 2016 amounted to $151,250 and as of December 31, 2015 amounted to $38,750. On November 18,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8), and derivative expense of $117,264. The Company also recorded OID of $7,500. The OID and debt discount are
being amortized over the term of the note. The balance of the convertible promissory note amounted to $157,500 as of September
30, 2016 and as of December 31, 2015. The balance of the convertible promissory note net of debt discount and OID as of September
30, 2016 amounted to $138,750 and as of December 31, 2015 amounted to $26,250. On December 18, 2015 the Company issued
a 5% original issue discount (OID) convertible promissory note with a principal balance of $263,158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35,598, a debt discount of $237,500 (see Note 8), and
derivative expense of $98,756. The Company also recorded OID of $12,500. The OID and debt discount are being amortized over the
term of the note. The balance of the convertible promissory note amounted to $263,158 as of September 30, 2016 and as of December
31, 2015. The balance of the convertible promissory note net of debt discount and OID as of September 30, 2016 amounted to $211,075
and as of December 31, 2015 amounted to $23,575. On January 19, 2016 the Company issued
a 5% original issue discount (OID) convertible promissory note with a principal balance of $111,111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1,697, a debt discount of $95,000 (see Note 8), and derivative
expense of $52,808. The Company also recorded OID of $5,000. The OID and debt discount are being amortized over the term of the
note. The balance of the convertible promissory note amounted to $111,111 as of September 30, 2016. The balance of the convertible
promissory note net of debt discount and OID as of September 30, 2016 amounted to $81,944. On February 5, 2016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359, a debt discount of $142,500 (see Note 8), and
derivative expense of $59,254. The Company also recorded OID of $7,500. The OID and debt discount are being amortized over the
term of the note. The balance of the convertible promissory note amounted to $157,895 as of September 30, 2016. The balance of
the convertible promissory note net of debt discount and OID as of September 30, 2016 amounted to $107,895. On March 7, 2016 the Company issued
a 5% original issue discount (OID) convertible promissory note with a principal balance of $118,573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51,213, a debt discount of $112,940 (see Note 8), and
derivative expense of $38,569. The Company also recorded OID of $5,632. The OID and debt discount are being amortized over the
term of the note. The balance of the convertible promissory note amounted to $118,573 as of September 30, 2016. The balance of
the convertible promissory note net of debt discount and OID as of September 30, 2016 amounted to $64,227. On April 1, 2016 the Company issued
a 5% original issue discount (OID) convertible promissory note with a principal balance of $105,263 with a six month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08,185, a debt discount of $95,000 (see Note 8), and derivative
expense of $13,448. The Company also recorded OID of $5,000. The OID and debt discount are being amortized over the term of the
note. The balance of the convertible promissory note amounted to $105,263 as of September 30, 2016. The balance of the convertible
promissory note net of debt discount and OID as of September 30, 2016 amounted to $55,263. On May 23, 2016 the Company issued a
5% original issue discount (OID) convertible promissory note with a principal balance of $52,632 with a fiv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5,144, a debt discount of $47,500 (see Note 8), and derivative
expense of $17,776. The Company also recorded OID of $2,500. The OID and debt discount are being amortized over the term of the
note. The balance of the convertible promissory note amounted to $52,632 as of September 30, 2016. The balance of the convertible
promissory note net of debt discount and OID as of September 30, 2016 amounted to $20,474. On June 24, 2016 the Company issued
a 5% original issue discount (OID) convertible promissory note with a principal balance of $78,947 with a four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205, a debt discount of $71,250 (see Note 8), and derivative
expense of $15,653. The Company also recorded OID of $3,750. The OID and debt discount are being amortized over the term of the
note. The balance of the convertible promissory note amounted to $78,947 as of September 30, 2016. The balance of the convertible
promissory note net of debt discount and OID as of September 30, 2016 amounted to $23,100. On July 20,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41, a debt discount of $47,500 (see Note
8), and derivative expense of $8,641. The Company also recorded OID of $2,632. The OID and debt discount are being amortized over
the term of the note. The balance of the convertible promissory note amounted to $52,632 as of September 30, 2016. The balance
of the convertible promissory note net of debt discount and OID as of September 30, 2016 amounted to $1,462. On July 29,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37, a debt discount of $47,500 (see Note
8), and derivative expense of $8,637. The Company also recorded OID of $2,632 and deferred financing of $2,500. The OID, deferred
financing, and debt discount are being amortized over the term of the note. The balance of the convertible promissory note amounted
to $52,632 as of September 30, 2016. The balance of the convertible promissory note net of debt discount, deferred financing and
OID as of September 30, 2016 amounted to $724. On September 1, 2016 the Company executed
a Securities Purchase Agreement (SPA). In connection with the SPA the Company may issue 5% original issue discount (OID) convertible
promissory notes with an aggregate principal balance amounting to $157,895. In connection with the SPA, on September 1, 2016 the
Company issued a 5% original issue discount (OID) convertible promissory note with a principal balance of $157,895. This convertible
debenture converts at 60% of the lowest trading price during the 30 days prior to conversion. The promissory note will be fulfilled
by issuing multiple tranches. On September 1, 2016, at the closing of the first tranche, the outstanding principle amount totaled
$32,895. Each tranche will have a twelve month maturity date following the issuances of the tranche. Due to certain ratchet provisions
contained in the convertible promissory note the Company accounted for this conversion feature as a derivative liability. In connection
herewith, the Company recorded a derivative liability of $35,086, a debt discount of $25,000 (see Note 8), and derivative expense
of $10,086. The Company also recorded OID of $7,895. The OID and debt discount are being amortized over the term of the note. The
balance of the convertible promissory note amounted to $32,895 as of September 30, 2016. The balance of the convertible promissory
note net of debt discount and OID as of September 30, 2016 amounted to $2,741. On September 2, 2016 the Company issued
a second tranche on $25,000 related to the above note. The principal balance of the second tranche was recorded as $25,000 with
a twelve month maturity date. In connection herewith, the Company recorded a derivative liability of $26,665, and derivative expense
of $5,165. The Company also recorded deferred financing of $3,500. The deferred financing is being amortized over the term of the
note. The balance of the convertible promissory note amounted to $25,000 as of September 30, 2016. The balance of the convertible
promissory note net of deferred financing as of September 30, 2016 amounted to $2,083. During the nine months ended September
30, 2016 and 2015 amortization of debt discount amounted to $1,460,187 and $475,654, respectively.</t>
  </si>
  <si>
    <t>Derivative Instruments and Hedging Activities Disclosure [Abstract]</t>
  </si>
  <si>
    <t>NOTE 8  DERIVATIVE LIABILITY The Company enters into financing arrangements
that contain embedded derivative features due to down round (Ratchet) provisions or conversion formulas that cause
derivative treatment.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The Company determines the fair value of derivative
instruments based on available market data using appropriate valuation models, considering all of the rights and obligations of
each instrument. 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The following table presents a reconciliation
of the derivative liability measured at fair value on a recurring basis using significant unobservable inputs (Level 3) from December
31, 2014 to September 30, 2016:
Conversion feature
derivative liability
Balance at December 31, 2014 $ 1,462,984
Recognition of initial derivative liability 3,492,594
Reclass of derivative liability to additional paid in capital due to conversions (1,196,842 )
Change in fair value included in earnings (40,494 )
Balance at December 31, 2015 3,718,242
Initial fair value of derivative liability recorded as debt discount 695,801
Initial fair value of derivative liability charged to other expense 230,036
Reclass of derivative liability to additional paid in capital due to conversions (533,830 )
Change in fair value included in earnings (1,472,386 )
Balance at September 30, 2016 $ 2,637,863 Total derivative liability at September
30, 2016 and December 31, 2015 amounted to $2,637,863 and $3,718,242, respectively. The change in fair value included in earnings
of $1,472,386 is due in part to the quoted market price of the Companys common stock decreasing from $.126 at December 31,
2015 to $.0024 at September 30, 2016 coupled with substantially reduced conversion prices due to the effect of Ratchet
provisions incorporated in convertible notes payable. The Company used the following assumptions
for determining the fair value of the convertible instruments granted under the Black-Scholes option pricing model:
September 30, 2016
Expected volatility 192% - 439 %
Expected term 3  12 months
Risk-free interest rate 0.02% - 0.09 %
Expected dividend yield 0 %</t>
  </si>
  <si>
    <t>Stockholders' Deficit</t>
  </si>
  <si>
    <t>Equity [Abstract]</t>
  </si>
  <si>
    <t>NOTE 9 - STOCKHOLDERS DEFICIT In March 2015 the Company approved a
1-30 Reverse Stock Split and on August 2, 2016 the Company approved a 1-35 Reverse Stock split. The financial statements have been
retroactively restated to reflect the August 2, 2016 Reverse Split. In January 2015 the Company made four
issuances of common shares related to the same convertible note payable. The Company issued 17,143; 18,095; 18,095 and 19,048 shares
of common stock at the contractual rate of $.378 for the reduction of $6,480; at the contractual rate of $.378 for the reduction
of $6,840; at $.378 for the reduction of $6,840 and at $.315 for an additional reduction of $6,000 in principal of notes payable. In January 2015 the Company issued 9,523
shares of common stock at the contractual rate of $.1050 for the reduction of $1,000 in principal of convertible notes payable. In January 2015 the Company issued 19,133
shares of common stock at the contractual rate of $.378 for the reduction of $7,556 in principal of convertible notes payable. In February 2015 the Company issued
20,000; 21,905 and 23,810 shares of common stock at the contractual rate of $.315 for the reduction of $6,300; at the contractual
rate of $.315 for the reduction of $6,900; and at the contractual rate of $.252 for the reduction of $6,000 in principal of convertible
notes payable. In February 2015 the Company made four
issuances of common shares at contractual rates related to the same convertible note payable. The Company issued 21,178; 27,051;
29,524 and 31,365 shares of common stock at $.315 for the reduction of $6,671; at $.315 for the reduction of $8,521; at $.252 for
the reduction of $7,440 and at $.189 for an additional reduction of $5,928 in principal of notes payable. In February 2015 the Company issued
3,333 shares of common stock at fair market value of $.63 for $2,100 of services rendered. In March 2015 the Company made two issuances
of common shares at contractual rates related to the same convertible note payable. The Company issued 119 and 1,238 shares of
common stock at $.945 for the reduction of $1,121 and at $.945 for the reduction of $1,170 in principal of notes payable. In March 2015 the Company made issuances
of common shares at contractual rates related to the same convertible note payable. The Company issued 138,418 shares of common
stock at $.252 for the reduction of $8,720 of principal, interest and associated fees. In March 2015 the Company made two issuances
of common shares at contractual rates related to the same convertible note payable. The Company issued 1,310 and 1,565 shares of
common stock at $.945 for the reduction of $1,238 and at $.945 for the reduction of $1,479 in principal of notes payable. In March 2015 the Company issued 37,143
shares of common stock at the contractual rate of $.035 for the reduction of $1,300 in principal of convertible notes payable. In the period of April 1, 2015 through
June 30, 2015 the Company issued 4,977,930 shares of common stock at contractual rates ranging from $.0336 to $2.625 for the reduction
of $265,281 in principal convertible notes payable, $8,540 in fees and $959 in the reduction of accrued interest (See Note 7). In May 2015 the Company issued 85,714
shares of common stock at fair market value of $.49 per share, based on quoted traded prices, for compensation totaling $42,000. In the period of July 1, 2015 through
September 30, 2015 the Company issued 2,036,594 shares of common stock at contractual rates ranging from $.0483 to $.1050 for the
reduction of $114,289 in principal of convertible notes payable, $156 in fees and $44,181 in the reduction of accrued interest
(See Note 7). In the period of October 1, 2015 through
December 31, 2015 the Company issued 1,971,517 shares of common stock at contractual rates ranging from $.0460 to $.0805 for the
reduction of $85,500 in principal of convertible notes payable and $5,250 in the reduction of accrued interest (See Note 7). On January 6, 2016, the Company filed
an amendment to its articles of incorporation (the Amendment) with the Secretary of State of the State of Nevada,
which, among other things, established the designation, powers, rights, privileges, preferences and restrictions of the Series
A Preferred Stock, $0.001 par value per share (the Series A Preferred Stock). Among other provisions, each one (1)
share of the Series A Preferred Stock shall have voting rights equal to (x) 0.019607 multiplied by divided by minus Fifty-one (51) shares of Series A Preferred
Stock were authorized and fifty-one (51) shares of Series A Preferred Stock were issued to Roger Ralston, the Companys Chief
Executive Officer and a director of the Company (CEO). The Series A Preferred Stock was issued to the CEO and is Series A Super
Voting Preferred Stock. The Super Voting was created primarily to be able to obtain a quorum and conduct business at shareholder
meetings.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In the period of January 1, 2016 through
March 31, 2016 the Company issued 4,609,850 shares of common stock at contractual rates ranging from $.0483 to $.0711 for the conversion
of $244,660 in principal of convertible notes payable and $17,753 in the conversion of accrued interest (See Note 7). In the period of April 1, 2016 through
June 30, 2016 the Company issued 3,670,250 shares of common stock at contractual rates ranging from $.0063 to $.0252 for the conversion
of $59,895 in principal of convertible notes payable and $2,589 in the conversion of accrued interest (See Note 7). In the period of July 1, 2016 through
September 30, 2016 the Company issued 48,070,511 shares of common stock at contractual rates ranging from $.00121 to $.003 for
the conversion of $96,595 in principal of convertible notes payable and $1,500 in the conversion of accrued interest (See Note
7).</t>
  </si>
  <si>
    <t>Related Party Transactions</t>
  </si>
  <si>
    <t>Related Party Transactions [Abstract]</t>
  </si>
  <si>
    <t>NOTE 10 - RELATED PARTY TRANSACTIONS Due to Related Parties The following related party transactions have
been presented on the balance sheet in due to related parties. During the six months ended June 30, 2016, the Company paid $18,915
in accrued interest to the Chief Executive Officer. Additionally, as of June 30, 2016 and as of December 31, 2015 $0 and $48,478
of accrued interest due to related parties has been included in accrued expenses. The Company repaid $10,907 to the Chief Executive
Officer and borrowed $2,484 in the second quarter of 2015. The Company repaid $140,330 to the Chief Executive Officer and borrowed
$3,412 in the third quarter of 2015. In October 2015 the Company repaid $2,584 to the Chief Executive Officer. In the period of
March 2016 through June 2016, the company repaid $8,334 to the Chief Executive Officer. In July 2016 the Company repaid $1,809
to the Chief Executive Officer. As of September 30, 2016 and December 31, 2015 the Company had a payable to the Chief Executive
Officer of the Company amounting to $2,417 and $12,560, respectively. These advances are short-term in nature and non-interest
bearing.</t>
  </si>
  <si>
    <t>Barter Revenue</t>
  </si>
  <si>
    <t>NOTE 11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 barter revenue for the nine months ended September 30, 2016 and 2015 totaled $20,543
and $18,047, respectively.</t>
  </si>
  <si>
    <t>Accrued Payroll Taxes</t>
  </si>
  <si>
    <t>NOTE 12 - ACCRUED PAYROLL TAXES As of September 30, 2016 and December
31, 2015 the Company recorded a liability related to unpaid payroll taxes which includes interest and penalties of approximately
$86,000 and $84,000, respectively. The liability was incurred in the years ended December 31, 2007 through December 31, 2010 as
a result of the Company not remitting payroll tax liabilities. In August 2013, the Company paid $43,176 and in September 2015,
the Company paid $28,281 toward the outstanding payroll tax liabilities. Such amount also includes current payroll tax liabilities
and has been included in accrued expenses in the accompanying consolidated financial statements. In period of January 2011 through
September 2016 the Company has filed and paid its payroll liabilities timely.</t>
  </si>
  <si>
    <t>Segment Reporting</t>
  </si>
  <si>
    <t>Segment Reporting [Abstract]</t>
  </si>
  <si>
    <t>NOTE
13 - SEGMENT REPORTING 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security systems and related services.
For the nine months ended September 30, 2016 and the year ended December 31, 2015 all material assets and revenues of the Company
were in the United States.</t>
  </si>
  <si>
    <t>Subsequent Events</t>
  </si>
  <si>
    <t>Subsequent Events [Abstract]</t>
  </si>
  <si>
    <t>NOTE 15  SUBSEQUENT EVENTS Subsequent to September 30, 2016 the
Company issued 58,941,209 shares of common stock upon conversion of $51,820 of convertible promissory notes and $500 of accrued
interest. These notes were converted at contractual rates ranging from $.00066 to $.00126. On October 18, 2016 the Company issued
a 5% original issue discount (OID) convertible promissory note with a principal balance of $26,316 with a six month maturity date.
This convertible debenture converts at 70% of the lowest trading price during the 30 days prior to conversion. Due to certain ratchet
provisions contained in the convertible promissory note the Company will account for this conversion feature as a derivative liability.
In connection herewith, the Company will record a derivative liability of $36,709, a debt discount of $25,000, and derivative expense
of $11,709. The Company also will record OID of $1,316. The OID and debt discount will be amortized over the term of the note. On October 28, 2016 the Company issued
a 5% original issue discount (OID) convertible promissory note with a principal balance of $26,316 with a six month maturity date.
This convertible debenture converts at 70% of the lowest trading price during the 30 days prior to conversion. Due to certain
ratchet provisions contained in the convertible promissory note the Company will account for this conversion feature as a derivative
liability. In connection herewith, the Company will record a derivative liability of $36,709, a debt discount of $25,000, and
derivative expense of $11,709. The Company also will record OID of $1,316. The OID and debt discount will be amortized over the
term of the note.</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four subsidiaries:
DirectView Video Technologies Inc., DirectView Security Systems Inc., Ralston Communication Services Inc., and Meeting Technologies
Inc. The Company is a full-service provider
of teleconferencing services to businesses and organizations. The Companys conferencing services enable its clients
to cost-effectively conduct remote meetings by linking participants in geographically dispersed locations. The Companys
primary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Basis of Presentation</t>
  </si>
  <si>
    <t>Basis of Presentation The unaudited consolidated financial
statements include the accounts of the Company, three wholly-owned subsidiaries, and a subsidiary with which the Company has
a majority voting interest of approximately 58% (the other 42% is owned by non-controlling interests, including 23% which
is owned by the Companys CEO who is a majority shareholder of the Parent Company) as of September 30, 2016. In the preparation
of unaudited consolidated financial statements of the Company, intercompany transactions and balances are eliminated and net earnings
are reduced by the portion of the net earnings of subsidiaries applicable to non-controlling interests.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d by US GAAP for complete financial statements. The unaudited consolidated financial statements and notes included
herein should be read in conjunction with the annual consolidated financial statements and notes for the year ended December 31,
2015 included in our Annual Report on Form 10-K filed with the SEC on April 14, 2016. In the opinion
of management, all adjustments (consisting of normal recurring items) necessary to present fairly the Companys financial
position as of September 30, 2016, and the results of operations and cash flows for the nine months ending September 30, 2016
have been included. The results of operations for the nine months ended September 30, 2016 are not necessarily indicative of the
results to be expected for the full year.</t>
  </si>
  <si>
    <t>Use of Estimates</t>
  </si>
  <si>
    <t>Use of Estimates In preparing the unaudited consolidated
financial statements, management is required to make estimates and assumptions that affect the reported amounts of assets and
liabilities as of the dates of the statements of financial condition, and revenues and expenses for the six month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and the assumptions used to calculate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unaudited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September 30, 2016, the Company reflected a non-controlling interest
of $28,807 in connection with our majority-owned subsidiary, DirectView Security Systems Inc. as reflected in the accompanying
consolidated balance sheets.</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For the nine months ended September 30, 2016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September 30, 2016 and December 31, 2015.
These securities are valued using inputs observable in active markets for identical securities and are therefore classified as
Level 1 within our fair value hierarchy.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September 30, 2016 and December 31, 2015, management determined that an allowance is necessary which amounted to $38,000 at
both dates. During the nine months ended September 30, 2016 and 2015, the Company recognized $20,275 and $0 respectively of expenses
related to uncollectible accounts receivable.</t>
  </si>
  <si>
    <t>Advertising</t>
  </si>
  <si>
    <t>Advertising Advertising is expensed as incurred.
Advertising expenses for the nine months ended September 30, 2016 and 2015 was $176,618 and $267,903 respectively.</t>
  </si>
  <si>
    <t>Shipping Costs</t>
  </si>
  <si>
    <t>Shipping costs Shipping costs are included in other
selling, general and administrative expenses and was deemed to be not material for the nine months ended September 30, 2016 and
2015, respectively.</t>
  </si>
  <si>
    <t>Inventories</t>
  </si>
  <si>
    <t>Inventories Inventories, consisting of finished
goods related to our products are stated at the lower of cost or market utilizing the first-in, first-out method. The Company
acquires inventory for specific installation jobs. As a result, the Company generally orders inventory only as needed for installations
and there was an insignificant amount of inventory on hand at December 31, 2015. Due to the anticipation of customers needs the
Company purchased inventory items and had $23,748 in inventory as of September 30, 2016.</t>
  </si>
  <si>
    <t>Property and Equipment Property and equipment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0 during the nine months ended September 30, 2015. During the
nine months ended September 30, 2016 the Company recorded stock based compensation of $44,100 to employees and $9,760 to non-employees.</t>
  </si>
  <si>
    <t>Revenue Recognition</t>
  </si>
  <si>
    <t>Revenue recognition The Company follows the guidance of
the FASB ASC 605-10-S99 Revenue Recognition Overall  SEC Materials. The Company records revenue when persuasive evidence
of an arrangement exists, services have been rendered or product delivery has occurred, the sales price to the customer is fixed
or determinable, and collectibility is reasonably assured. When a customer order contains multiple items such as hardware, software,
and services which are delivered at varying times, the Company determines whether the delivered items can be considered separate
units of accounting. Delivered items should be considered separate units of accounting if delivered items have value to the customer
on a standalone basis, there is objective and reliable evidence of the fair value of undelivered items, and if delivery of undelivered
items is probable and substantially in the Companys control. Sales are recorded net of discounts and discounts are determined
to be immaterial. The following policies reflect specific
criteria for the various revenue streams of the Company: Revenue is recognized upon completion
of conferencing services. The Company generally does not charge up-front fees and bills its customers based on usage. Revenue for video equipment sales and
security surveillance equipment sales is recognized upon delivery and installation. Due to
the nature of the Companys business it is not practicable to return products therefore the Company has determined that it
is not necessary to provide a provision for sales returns and allowances. The Companys manufacturers provide the highest
quality products available. Revenue from periodic maintenance agreements
is generally recognized ratably over the respective maintenance periods provided no significant obligations remain and collectibility
of the related receivable is probable. Cost of sales includes cost of products
and cost of service. Product cost includes the cost of products and freight costs. Cost of services includes labor and fuel expenses.</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During the nine months ended September
30, 2016, one customer accounted for 22% of revenues. During the nine months ended September
30, 2015, three customers accounted for 60% of revenues. The following is a list of percentage of revenue generated by the three
customers:
Customer 1 13 %
Customer 2 22 %
Customer 3 25 %
Total 60 % As of September
30, 2016, two customers accounted for 60% of total accounts receivable. The following is a list of percentage of accounts receivable
owed by the two customers:
Customer 1 16 %
Customer 2 44 %
Total 60 % As of December 31, 2015, three customers
accounted for 65% of total accounts receivable. The following is a list of percentage of accounts receivable owed by the three
customers:
Customer 1 14 %
Customer 2 16 %
Customer 3 35 %
Total 65 %</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Statement of Financial Account Standards Number 2, the Company
expenses research and development cost as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Loss Per Common Share</t>
  </si>
  <si>
    <t>Net Loss per Common Share 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does not include dilutive common stock equivalents in the weighted average shares outstanding as they would be anti-dilutive.
At September 30, 2016 the Company had 1,475,345,119 share equivalents issuable pursuant to embedded conversion features. At December
31, 2015 the Company had 1,240,096,048 share equivalents issuable pursuant to embedded conversion features.</t>
  </si>
  <si>
    <t>Recent Accounting Pronouncements</t>
  </si>
  <si>
    <t xml:space="preserve">Recent Accounting Pronouncements The Company
has reviewed all recently issued, but not yet effective, accounting pronouncements and does not expect the future adoption of any
such pronouncements to have a significant impact on the results of operations, financial condition or cash flows, except as described
below. In May 2014,
the FASB issued an update (ASU 2014-09) Revenue from Contracts with Customers. </t>
  </si>
  <si>
    <t>Basis of Presentation and Summary of Significant Accounting Policies (Tables)</t>
  </si>
  <si>
    <t>Schedule of Concentrations of Credit Risk and Major Customers</t>
  </si>
  <si>
    <t>During the nine months ended September
30, 2015, three customers accounted for 60% of revenues. The following is a list of percentage of revenue generated by the three
customers:
Customer 1 13 %
Customer 2 22 %
Customer 3 25 %
Total 60 % As of September
30, 2016, two customers accounted for 60% of total accounts receivable. The following is a list of percentage of accounts receivable
owed by the two customers:
Customer 1 16 %
Customer 2 44 %
Total 60 % As of December 31, 2015, three customers
accounted for 65% of total accounts receivable. The following is a list of percentage of accounts receivable owed by the three
customers:
Customer 1 14 %
Customer 2 16 %
Customer 3 35 %
Total 65 %</t>
  </si>
  <si>
    <t>Property and Equipment (Tables)</t>
  </si>
  <si>
    <t>Schedule of Property and Equipment</t>
  </si>
  <si>
    <t xml:space="preserve">Property and equipment consisted of the following:
Estimated life September 30, 2016 December 31, 2015
Leasehold Improvements 2 years $ 26,901 $ 26,901
Less: Accumulated amortization (26,901 ) (11,745 )
Furniture and fixtures 3 years 2,771 2,771
Less: Accumulated depreciation (2,771 ) (2,771 )
$ 0 $ 15,156 </t>
  </si>
  <si>
    <t>Accrued Expenses (Tables)</t>
  </si>
  <si>
    <t>Schedule of Accrued Expenses</t>
  </si>
  <si>
    <t xml:space="preserve">The following table displays the accrued expenses by category.
September 30, December 31,
2016 2015
Operating Expenses $ 17,700 $ 87,410
Lease Abandonment 164,375 164,375
Employee Commissions 79,934 60,590
Interest 392,373 276,791
Salaries 1,401,806 1,312,594
Sales Tax Payable 44,866 37,994
Payroll Liabilities 86,339 84,703
$ 2,187,393 $ 2,024,457 </t>
  </si>
  <si>
    <t>Convertible Promissory Notes (Tables)</t>
  </si>
  <si>
    <t>Schedule of Convertible Promissory Notes</t>
  </si>
  <si>
    <t xml:space="preserve">Convertible promissory notes consisted of the following:
September 30, 2016 December 31, 2015
Secured convertible promissory notes $ 2,838,798 $ 2,507,356
debt discount related to derivative liability (467,013 ) (1,221,506 )
debt discount original issue discount (29,633 ) (57,352 )
debt discount deferred financing costs (8,105 ) (4,189 )
Secured convertible promissory notes net $ 2,334,047 $ 1,224,309 </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4 to September 30, 2016:
Conversion feature
derivative liability
Balance at December 31, 2014 $ 1,462,984
Recognition of initial derivative liability 3,492,594
Reclass of derivative liability to additional paid in capital due to conversions (1,196,842 )
Change in fair value included in earnings (40,494 )
Balance at December 31, 2015 3,718,242
Initial fair value of derivative liability recorded as debt discount 695,801
Initial fair value of derivative liability charged to other expense 230,036
Reclass of derivative liability to additional paid in capital due to conversions (533,830 )
Change in fair value included in earnings (1,472,386 )
Balance at September 30, 2016 $ 2,637,863 </t>
  </si>
  <si>
    <t>Assumptions for Determining Fair Value of Convertible Instruments</t>
  </si>
  <si>
    <t>The Company used the following assumptions
for determining the fair value of the convertible instruments granted under the Black-Scholes option pricing model:
September 30, 2016
Expected volatility 192% - 439 %
Expected term 3  12 months
Risk-free interest rate 0.02% - 0.09 %
Expected dividend yield 0 %</t>
  </si>
  <si>
    <t>Basis of Presentation and Summary of Significant Accounting Policies (Details Narrative) - USD ($)</t>
  </si>
  <si>
    <t>12 Months Ended</t>
  </si>
  <si>
    <t>Non-controlling interest</t>
  </si>
  <si>
    <t>Federal deposit insurance corporation ("fdic") limit</t>
  </si>
  <si>
    <t>Accounts receivable net</t>
  </si>
  <si>
    <t>Expenses related to uncollectible accounts receivable</t>
  </si>
  <si>
    <t>Advertising expenses</t>
  </si>
  <si>
    <t>Shipping costs</t>
  </si>
  <si>
    <t>Inventory on hand</t>
  </si>
  <si>
    <t>Impairment charges</t>
  </si>
  <si>
    <t>Income tax benefit likelihood of being realized upon ultimate settlement percentage</t>
  </si>
  <si>
    <t>greater than 50%</t>
  </si>
  <si>
    <t>Stock based compensation expense</t>
  </si>
  <si>
    <t>Embedded conversion features</t>
  </si>
  <si>
    <t>Employees [Member]</t>
  </si>
  <si>
    <t>Non Employees [Member]</t>
  </si>
  <si>
    <t>Revenue [Member] | Customer 1 [Member]</t>
  </si>
  <si>
    <t>Concentrations of credit risk percentage</t>
  </si>
  <si>
    <t>22.00%</t>
  </si>
  <si>
    <t>Noncontrolling Interest [Member]</t>
  </si>
  <si>
    <t>Majority voting interest</t>
  </si>
  <si>
    <t>42.00%</t>
  </si>
  <si>
    <t>Noncontrolling Interest [Member] | Chief Executive Officer [Member]</t>
  </si>
  <si>
    <t>23.00%</t>
  </si>
  <si>
    <t>Subsidiaries [Member]</t>
  </si>
  <si>
    <t>58.00%</t>
  </si>
  <si>
    <t>Basis of Presentation and Summary of Significant Accounting Policies - Schedule of Concentrations of Credit Risk and Major Customers (Details)</t>
  </si>
  <si>
    <t>Accounts Receivable [Member]</t>
  </si>
  <si>
    <t>60.00%</t>
  </si>
  <si>
    <t>65.00%</t>
  </si>
  <si>
    <t>Customer 1 [Member] | Accounts Receivable [Member]</t>
  </si>
  <si>
    <t>16.00%</t>
  </si>
  <si>
    <t>14.00%</t>
  </si>
  <si>
    <t>Customer 2 [Member] | Accounts Receivable [Member]</t>
  </si>
  <si>
    <t>44.00%</t>
  </si>
  <si>
    <t>Customer 3 [Member] | Accounts Receivable [Member]</t>
  </si>
  <si>
    <t>35.00%</t>
  </si>
  <si>
    <t>Revenue [Member]</t>
  </si>
  <si>
    <t>13.00%</t>
  </si>
  <si>
    <t>Revenue [Member] | Customer 2 [Member]</t>
  </si>
  <si>
    <t>Revenue [Member] | Customer 3 [Member]</t>
  </si>
  <si>
    <t>25.00%</t>
  </si>
  <si>
    <t>Basis of Presentation and Summary of Significant Accounting Policies - Schedule of Concentrations of Credit Risk and Major Customers (Details) (Parenthetical)</t>
  </si>
  <si>
    <t>Three Customer [Member] | Accounts Receivable [Member]</t>
  </si>
  <si>
    <t>Two Customer [Member] | Accounts Receivable [Member]</t>
  </si>
  <si>
    <t>Revenue [Member] | Three Customer [Member]</t>
  </si>
  <si>
    <t>Going Concern Considerations (Details Narrative) - USD ($)</t>
  </si>
  <si>
    <t>Accumulated deficit</t>
  </si>
  <si>
    <t>Stockholders' deficit</t>
  </si>
  <si>
    <t>Working capital deficiency</t>
  </si>
  <si>
    <t>Net cash used in operating activities</t>
  </si>
  <si>
    <t>Property and Equipment (Details Narrative)</t>
  </si>
  <si>
    <t>1 Months Ended</t>
  </si>
  <si>
    <t>14 Months Ended</t>
  </si>
  <si>
    <t>Nov. 30, 2015USD ($)</t>
  </si>
  <si>
    <t>Sep. 30, 2016USD ($)</t>
  </si>
  <si>
    <t>Sep. 30, 2015USD ($)</t>
  </si>
  <si>
    <t>Aug. 31, 2015USD ($)</t>
  </si>
  <si>
    <t>Dec. 31, 2015USD ($)</t>
  </si>
  <si>
    <t>Jun. 30, 2014USD ($)ft²</t>
  </si>
  <si>
    <t>Depreciation and amortization expense</t>
  </si>
  <si>
    <t>Area of office space leased | ft²</t>
  </si>
  <si>
    <t>Leasehold improvements</t>
  </si>
  <si>
    <t>Straight-line basis lease commitment period</t>
  </si>
  <si>
    <t>2 years</t>
  </si>
  <si>
    <t>Lease commencing term</t>
  </si>
  <si>
    <t>July 2014 and August 2015</t>
  </si>
  <si>
    <t>Monthly rent</t>
  </si>
  <si>
    <t>Increase monthly rent</t>
  </si>
  <si>
    <t>Property and Equipment - Schedule of Property and Equipment (Details) - USD ($)</t>
  </si>
  <si>
    <t>Aug. 31, 2015</t>
  </si>
  <si>
    <t>Jun. 30, 2014</t>
  </si>
  <si>
    <t>Leasehold Improvements</t>
  </si>
  <si>
    <t>Less: Accumulated amortization</t>
  </si>
  <si>
    <t>Furniture and fixtures</t>
  </si>
  <si>
    <t>Less: Accumulated depreciation</t>
  </si>
  <si>
    <t>Property Plant and Equipment Net</t>
  </si>
  <si>
    <t>Leasehold Improvements [Member]</t>
  </si>
  <si>
    <t>Estimated Life</t>
  </si>
  <si>
    <t>Furniture And Fixtures [Member]</t>
  </si>
  <si>
    <t>3 years</t>
  </si>
  <si>
    <t>Notes Payable (Details Narrative) - USD ($)</t>
  </si>
  <si>
    <t>Sep. 15, 2016</t>
  </si>
  <si>
    <t>Feb. 29, 2016</t>
  </si>
  <si>
    <t>Jan. 31, 2010</t>
  </si>
  <si>
    <t>Nov. 30, 2009</t>
  </si>
  <si>
    <t>Dec. 31, 2012</t>
  </si>
  <si>
    <t>Payment of note payable</t>
  </si>
  <si>
    <t>Note payable balance</t>
  </si>
  <si>
    <t>Accrued interest on notes payable</t>
  </si>
  <si>
    <t>Promisory Note [Member]</t>
  </si>
  <si>
    <t>Unsecured notes payable</t>
  </si>
  <si>
    <t>Note payable bears interest rate</t>
  </si>
  <si>
    <t>10.00%</t>
  </si>
  <si>
    <t>Note payable mature date</t>
  </si>
  <si>
    <t>Dec. 22,
		2016</t>
  </si>
  <si>
    <t>Demand notes</t>
  </si>
  <si>
    <t>Minimum guaranteed interest amount</t>
  </si>
  <si>
    <t>Regal Capital [Member]</t>
  </si>
  <si>
    <t>Demand notes bearing interest rate</t>
  </si>
  <si>
    <t>12.00%</t>
  </si>
  <si>
    <t>Unsecured Notes Payable [Member]</t>
  </si>
  <si>
    <t>Debt conversion price per share</t>
  </si>
  <si>
    <t>6.00%</t>
  </si>
  <si>
    <t>Jan. 31,
		2011</t>
  </si>
  <si>
    <t>May 31,
		2010</t>
  </si>
  <si>
    <t>Short Term Advances (Details Narrative) - USD ($)</t>
  </si>
  <si>
    <t>Short term advances</t>
  </si>
  <si>
    <t>Accrued Expenses (Details Narrative) - USD ($)</t>
  </si>
  <si>
    <t>Accrued Expenses - Schedule of Accrued Expenses (Details) - USD ($)</t>
  </si>
  <si>
    <t>Operating Expenses</t>
  </si>
  <si>
    <t>Lease Abandonment</t>
  </si>
  <si>
    <t>Employee Commissions</t>
  </si>
  <si>
    <t>Salaries</t>
  </si>
  <si>
    <t>Sales Tax Payable</t>
  </si>
  <si>
    <t>Payroll Liabilities</t>
  </si>
  <si>
    <t>Total</t>
  </si>
  <si>
    <t>Convertible Promissory Notes (Details Narrative) - USD ($)</t>
  </si>
  <si>
    <t>Sep. 02, 2016</t>
  </si>
  <si>
    <t>Jul. 29, 2016</t>
  </si>
  <si>
    <t>Jul. 20, 2016</t>
  </si>
  <si>
    <t>Jun. 24, 2016</t>
  </si>
  <si>
    <t>May 23, 2016</t>
  </si>
  <si>
    <t>Apr. 02, 2016</t>
  </si>
  <si>
    <t>Mar. 07, 2016</t>
  </si>
  <si>
    <t>Feb. 05, 2016</t>
  </si>
  <si>
    <t>Jan. 19, 2016</t>
  </si>
  <si>
    <t>Dec. 18, 2015</t>
  </si>
  <si>
    <t>Nov. 18, 2015</t>
  </si>
  <si>
    <t>Oct. 19, 2015</t>
  </si>
  <si>
    <t>Jul. 23, 2015</t>
  </si>
  <si>
    <t>Jul. 15, 2015</t>
  </si>
  <si>
    <t>Jul. 02, 2015</t>
  </si>
  <si>
    <t>Jun. 15, 2015</t>
  </si>
  <si>
    <t>Jun. 05, 2015</t>
  </si>
  <si>
    <t>May 27, 2015</t>
  </si>
  <si>
    <t>May 15, 2015</t>
  </si>
  <si>
    <t>May 05, 2015</t>
  </si>
  <si>
    <t>Feb. 11, 2015</t>
  </si>
  <si>
    <t>Dec. 19, 2014</t>
  </si>
  <si>
    <t>Oct. 27, 2014</t>
  </si>
  <si>
    <t>Jan. 16, 2014</t>
  </si>
  <si>
    <t>Oct. 10, 2013</t>
  </si>
  <si>
    <t>Jun. 30, 2016</t>
  </si>
  <si>
    <t>May 31, 2016</t>
  </si>
  <si>
    <t>Apr. 30, 2016</t>
  </si>
  <si>
    <t>Mar. 31, 2016</t>
  </si>
  <si>
    <t>Jan. 31, 2016</t>
  </si>
  <si>
    <t>Oct. 31, 2015</t>
  </si>
  <si>
    <t>May 31, 2015</t>
  </si>
  <si>
    <t>Apr. 30, 2015</t>
  </si>
  <si>
    <t>Mar. 31, 2015</t>
  </si>
  <si>
    <t>Jan. 31, 2015</t>
  </si>
  <si>
    <t>Mar. 31, 2014</t>
  </si>
  <si>
    <t>Jun. 30, 2013</t>
  </si>
  <si>
    <t>Dec. 31, 2009</t>
  </si>
  <si>
    <t>Jun. 30, 2015</t>
  </si>
  <si>
    <t>Oct. 31, 2014</t>
  </si>
  <si>
    <t>Dec. 31, 2013</t>
  </si>
  <si>
    <t>Dec. 11, 2013</t>
  </si>
  <si>
    <t>May 31, 2013</t>
  </si>
  <si>
    <t>Debt discount amount</t>
  </si>
  <si>
    <t>Repayment of note payable</t>
  </si>
  <si>
    <t>Original issue discount</t>
  </si>
  <si>
    <t>Note holder converted into common shares</t>
  </si>
  <si>
    <t>Accrued interest</t>
  </si>
  <si>
    <t>Convertible Debenture [Member]</t>
  </si>
  <si>
    <t>Convertible debenture</t>
  </si>
  <si>
    <t>5.00%</t>
  </si>
  <si>
    <t>Debt maturity term</t>
  </si>
  <si>
    <t>5 months</t>
  </si>
  <si>
    <t>Derivative liability</t>
  </si>
  <si>
    <t>Percentage of convertible debenture converts at lower price rate</t>
  </si>
  <si>
    <t>Convertible debenture trading price period</t>
  </si>
  <si>
    <t>30 days</t>
  </si>
  <si>
    <t>Derivative expense</t>
  </si>
  <si>
    <t>Interest per annum based on default provision</t>
  </si>
  <si>
    <t>Deferred financing cost</t>
  </si>
  <si>
    <t>Unsecured note payable</t>
  </si>
  <si>
    <t>Convertible Debenture [Member] | Tranche 1 [Member]</t>
  </si>
  <si>
    <t>Principal balance of note payable</t>
  </si>
  <si>
    <t>Convertible Promissory Notes [Member] | Tranche 2 [Member]</t>
  </si>
  <si>
    <t>Unsecured Notes [Member]</t>
  </si>
  <si>
    <t>Reclassified unsecured notes payable from long-term to short-term</t>
  </si>
  <si>
    <t>Percentage of reclassified unsecured notes payable from long-term to short-term</t>
  </si>
  <si>
    <t>3.00%</t>
  </si>
  <si>
    <t>Common shares conversion price</t>
  </si>
  <si>
    <t>Note holder converted into common shares, amount</t>
  </si>
  <si>
    <t>Note holder assigned note balance to third party</t>
  </si>
  <si>
    <t>Unsecured Notes [Member] | Minimum [Member]</t>
  </si>
  <si>
    <t>Jan. 31,
		2010</t>
  </si>
  <si>
    <t>Unsecured Notes [Member] | Maximum [Member]</t>
  </si>
  <si>
    <t>Apr. 30,
		2010</t>
  </si>
  <si>
    <t>1 year</t>
  </si>
  <si>
    <t>Derivative liability and offsetting debt discount</t>
  </si>
  <si>
    <t>50.00%</t>
  </si>
  <si>
    <t>Convertible Debenture [Member] | Three Notes [Member]</t>
  </si>
  <si>
    <t>$ .0175</t>
  </si>
  <si>
    <t>8.00%</t>
  </si>
  <si>
    <t>Convertible debenture converted at lower price</t>
  </si>
  <si>
    <t>25 days</t>
  </si>
  <si>
    <t>$ .004</t>
  </si>
  <si>
    <t>Convertible Debenture [Member] | Third Party [Member]</t>
  </si>
  <si>
    <t>$ .035</t>
  </si>
  <si>
    <t>$ .105</t>
  </si>
  <si>
    <t>Convertible note holder assigned to another note holder</t>
  </si>
  <si>
    <t>Convertible Debenture [Member] | Minimum [Member] | Third Party [Member]</t>
  </si>
  <si>
    <t>$ .028</t>
  </si>
  <si>
    <t>Convertible Debenture [Member] | Maximum [Member] | Third Party [Member]</t>
  </si>
  <si>
    <t>$ .055</t>
  </si>
  <si>
    <t>$ .0406</t>
  </si>
  <si>
    <t>$ .0441</t>
  </si>
  <si>
    <t>$ .0483</t>
  </si>
  <si>
    <t>$ .0256</t>
  </si>
  <si>
    <t>70.00%</t>
  </si>
  <si>
    <t>Net of debt discount and deferred financing</t>
  </si>
  <si>
    <t>Convertible Debenture [Member] | Minimum [Member]</t>
  </si>
  <si>
    <t>$ .0686</t>
  </si>
  <si>
    <t>Convertible Debenture [Member] | Maximum [Member]</t>
  </si>
  <si>
    <t>$ .0711</t>
  </si>
  <si>
    <t>$ .0564</t>
  </si>
  <si>
    <t>$ .0063</t>
  </si>
  <si>
    <t>$ .0154</t>
  </si>
  <si>
    <t>$ .0251</t>
  </si>
  <si>
    <t>$ .0482</t>
  </si>
  <si>
    <t>.0482</t>
  </si>
  <si>
    <t>55.00%</t>
  </si>
  <si>
    <t>$ .00121</t>
  </si>
  <si>
    <t>$ .0038</t>
  </si>
  <si>
    <t>$ .0525</t>
  </si>
  <si>
    <t>$ .0168</t>
  </si>
  <si>
    <t>$ .0252</t>
  </si>
  <si>
    <t>$ .00126</t>
  </si>
  <si>
    <t>$ .006</t>
  </si>
  <si>
    <t>6 months</t>
  </si>
  <si>
    <t>Convertible Promissory Notes - Schedule of Convertible Promissory Notes (Details) - USD ($)</t>
  </si>
  <si>
    <t>Secured convertible promissory notes</t>
  </si>
  <si>
    <t>Debt discount related to derivative liability</t>
  </si>
  <si>
    <t>debt discount original issue discount</t>
  </si>
  <si>
    <t>Debt discount deferred financing costs</t>
  </si>
  <si>
    <t>Secured convertible promissory notes - net</t>
  </si>
  <si>
    <t>Derivative Liability (Details Narrative) - USD ($)</t>
  </si>
  <si>
    <t>Dec. 31, 2014</t>
  </si>
  <si>
    <t>Change in fair value included in earnings</t>
  </si>
  <si>
    <t>Change in quoted market price of common stock</t>
  </si>
  <si>
    <t>$ .0024</t>
  </si>
  <si>
    <t>$ .49</t>
  </si>
  <si>
    <t>Derivative Liability - Reconciliation of Derivative Liability Measured at Fair Value Recurring Basis Using Significant Unobservable Inputs (Details) - USD ($)</t>
  </si>
  <si>
    <t>Conversion feature derivative liability, Beginning</t>
  </si>
  <si>
    <t>Recognition of initial derivative liability</t>
  </si>
  <si>
    <t>Re-class of derivative liability to additional paid in capital due to conversions</t>
  </si>
  <si>
    <t>Initial fair value of derivative liability recorded as debt discount</t>
  </si>
  <si>
    <t>Initial fair value of derivative liability charged to other expense</t>
  </si>
  <si>
    <t>Conversion feature derivative liability, Ending</t>
  </si>
  <si>
    <t>Derivative Liability - Assumptions for Determining Fair Value of Convertible Instruments (Details)</t>
  </si>
  <si>
    <t>Expected dividend yield</t>
  </si>
  <si>
    <t>0.00%</t>
  </si>
  <si>
    <t>Minimum [Member]</t>
  </si>
  <si>
    <t>Expected volatility</t>
  </si>
  <si>
    <t>192.00%</t>
  </si>
  <si>
    <t>Expected term</t>
  </si>
  <si>
    <t>3 months</t>
  </si>
  <si>
    <t>Risk-free interest rate</t>
  </si>
  <si>
    <t>0.02%</t>
  </si>
  <si>
    <t>Maximum [Member]</t>
  </si>
  <si>
    <t>439.00%</t>
  </si>
  <si>
    <t>12 months</t>
  </si>
  <si>
    <t>0.09%</t>
  </si>
  <si>
    <t>Stockholders' Deficit (Details Narrative) - USD ($)</t>
  </si>
  <si>
    <t>Aug. 02, 2016</t>
  </si>
  <si>
    <t>Jan. 06, 2016</t>
  </si>
  <si>
    <t>Feb. 28, 2015</t>
  </si>
  <si>
    <t>Reverse stock split</t>
  </si>
  <si>
    <t xml:space="preserve">1-35 Reverse Stock split </t>
  </si>
  <si>
    <t xml:space="preserve">1-30 Reverse Stock Split </t>
  </si>
  <si>
    <t>Common stock price per share</t>
  </si>
  <si>
    <t>Issuances of common shares related to note payable</t>
  </si>
  <si>
    <t>Stock issued during period share-based compensation</t>
  </si>
  <si>
    <t>Preferred stock par value</t>
  </si>
  <si>
    <t>Preferred stock voting rights description</t>
  </si>
  <si>
    <t>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eries A Preferred Stock [Member] | Roger Ralston [Member]</t>
  </si>
  <si>
    <t>Convertible Promissory Notes Thirteen [Member]</t>
  </si>
  <si>
    <t>Principal of notes payable</t>
  </si>
  <si>
    <t>Convertible Notes Payable [Member]</t>
  </si>
  <si>
    <t>Minimum [Member] | Convertible Promissory Notes Thirteen [Member]</t>
  </si>
  <si>
    <t>Debt instruments upon conversion at contractual rate</t>
  </si>
  <si>
    <t>$ .0460</t>
  </si>
  <si>
    <t>Minimum [Member] | Convertible Notes Payable [Member]</t>
  </si>
  <si>
    <t>Maximum [Member] | Convertible Promissory Notes Thirteen [Member]</t>
  </si>
  <si>
    <t>$ .0805</t>
  </si>
  <si>
    <t>Maximum [Member] | Convertible Notes Payable [Member]</t>
  </si>
  <si>
    <t>$ .003</t>
  </si>
  <si>
    <t>April through June 2015 [Member]</t>
  </si>
  <si>
    <t>Convertible notes payable fees</t>
  </si>
  <si>
    <t>April through June 2015 [Member] | Minimum [Member]</t>
  </si>
  <si>
    <t>$ .0336</t>
  </si>
  <si>
    <t>April through June 2015 [Member] | Maximum [Member]</t>
  </si>
  <si>
    <t>July 1, 2015 through September 30, 2015 [Member]</t>
  </si>
  <si>
    <t>July 1, 2015 through September 30, 2015 [Member] | Minimum [Member]</t>
  </si>
  <si>
    <t>July 1, 2015 through September 30, 2015 [Member] | Maximum [Member]</t>
  </si>
  <si>
    <t>$ .1050</t>
  </si>
  <si>
    <t>Common Stock 1 [Member] | Note Payable 1 [Member]</t>
  </si>
  <si>
    <t>$ .945</t>
  </si>
  <si>
    <t>$ .315</t>
  </si>
  <si>
    <t>$ .378</t>
  </si>
  <si>
    <t>Common Stock 1 [Member] | Note Payable 2 [Member]</t>
  </si>
  <si>
    <t>Common Stock 1 [Member] | Note Payable 3 [Member]</t>
  </si>
  <si>
    <t>$ .252</t>
  </si>
  <si>
    <t>Common Stock 1 [Member] | Note Payable 4 [Member]</t>
  </si>
  <si>
    <t>Common Stock 2 [Member]</t>
  </si>
  <si>
    <t>Common Stock 2 [Member] | Note Payable 1 [Member]</t>
  </si>
  <si>
    <t>Common Stock 2 [Member] | Note Payable 2 [Member]</t>
  </si>
  <si>
    <t>Common Stock 2 [Member] | Note Payable 3 [Member]</t>
  </si>
  <si>
    <t>Common Stock 2 [Member] | Note Payable 4 [Member]</t>
  </si>
  <si>
    <t>$ .189</t>
  </si>
  <si>
    <t>Common Stock 3 [Member]</t>
  </si>
  <si>
    <t>$ .63</t>
  </si>
  <si>
    <t>Common stock issued for services</t>
  </si>
  <si>
    <t>Common stock value issued for services</t>
  </si>
  <si>
    <t>Common Stock 3 [Member] | Note Payable 1 [Member]</t>
  </si>
  <si>
    <t>Common Stock 3 [Member] | Note Payable 2 [Member]</t>
  </si>
  <si>
    <t>Common Stock 4 [Member]</t>
  </si>
  <si>
    <t>Related Party Transactions (Details Narrative) - USD ($)</t>
  </si>
  <si>
    <t>Jul. 31, 2016</t>
  </si>
  <si>
    <t>Accrued interest due to related parties included in accrued expenses</t>
  </si>
  <si>
    <t>Repaid the remaining balance</t>
  </si>
  <si>
    <t>Borrowed amount</t>
  </si>
  <si>
    <t>Due to related parties</t>
  </si>
  <si>
    <t>Chief Executive Officer [Member]</t>
  </si>
  <si>
    <t>Barter Revenue (Details Narrative) - USD ($)</t>
  </si>
  <si>
    <t>Barter revenue</t>
  </si>
  <si>
    <t>Accrued Payroll Taxes (Details Narrative) - USD ($)</t>
  </si>
  <si>
    <t>Aug. 31, 2013</t>
  </si>
  <si>
    <t>Payroll taxes includes interest and penalties</t>
  </si>
  <si>
    <t>Paid outstanding payroll tax liabilities</t>
  </si>
  <si>
    <t>Segment Reporting (Details Narrative)</t>
  </si>
  <si>
    <t>Sep. 30, 2016Segment</t>
  </si>
  <si>
    <t>Number of operating segment</t>
  </si>
  <si>
    <t>Subsequent Events (Details Narrative) - USD ($)</t>
  </si>
  <si>
    <t>Oct. 28, 2016</t>
  </si>
  <si>
    <t>Oct. 18, 2016</t>
  </si>
  <si>
    <t>Debt instruments conversion into shares</t>
  </si>
  <si>
    <t>Debt discount</t>
  </si>
  <si>
    <t>Subsequent Event [Member]</t>
  </si>
  <si>
    <t>Debt instruments conversion into shares, value</t>
  </si>
  <si>
    <t>Subsequent Event [Member] | Original Issue Discount (OID) Convertible Promissory Note [Member]</t>
  </si>
  <si>
    <t>Percentage of sale of original issue discount convertible promissory note</t>
  </si>
  <si>
    <t>Debt conversion into shares of common stock to lowest trade price</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176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27852435</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8</v>
      </c>
      <c s="2" r="B1" t="s">
        <v>1</v>
      </c>
    </row>
    <row spans="1:2" r="2">
      <c s="2" r="B2" t="s">
        <v>2</v>
      </c>
    </row>
    <row spans="1:2" r="3">
      <c s="3" r="A3" t="s">
        <v>155</v>
      </c>
    </row>
    <row spans="1:2" r="4">
      <c s="4" r="A4" t="s">
        <v>38</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1</v>
      </c>
      <c s="2" r="B1" t="s">
        <v>1</v>
      </c>
    </row>
    <row spans="1:2" r="2">
      <c s="2" r="B2" t="s">
        <v>2</v>
      </c>
    </row>
    <row spans="1:2" r="3">
      <c s="3" r="A3" t="s">
        <v>158</v>
      </c>
    </row>
    <row spans="1:2" r="4">
      <c s="4" r="A4" t="s">
        <v>41</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0</v>
      </c>
      <c s="2" r="B1" t="s">
        <v>1</v>
      </c>
    </row>
    <row spans="1:2" r="2">
      <c s="2" r="B2" t="s">
        <v>2</v>
      </c>
    </row>
    <row spans="1:2" r="3">
      <c s="3" r="A3" t="s">
        <v>155</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3</v>
      </c>
      <c s="2" r="B1" t="s">
        <v>1</v>
      </c>
    </row>
    <row spans="1:2" r="2">
      <c s="2" r="B2" t="s">
        <v>2</v>
      </c>
    </row>
    <row spans="1:2" r="3">
      <c s="3" r="A3" t="s">
        <v>162</v>
      </c>
    </row>
    <row spans="1:2" r="4">
      <c s="4" r="A4" t="s">
        <v>43</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7261</v>
      </c>
      <c s="7" r="C3" t="n">
        <v>330015</v>
      </c>
    </row>
    <row spans="1:3" r="4">
      <c s="4" r="A4" t="s">
        <v>28</v>
      </c>
      <c s="6" r="B4" t="n">
        <v>159006</v>
      </c>
      <c s="6" r="C4" t="n">
        <v>187677</v>
      </c>
    </row>
    <row spans="1:3" r="5">
      <c s="4" r="A5" t="s">
        <v>29</v>
      </c>
      <c s="6" r="B5" t="n">
        <v>23748</v>
      </c>
      <c s="4" r="C5" t="s">
        <v>30</v>
      </c>
    </row>
    <row spans="1:3" r="6">
      <c s="4" r="A6" t="s">
        <v>31</v>
      </c>
      <c s="6" r="B6" t="n">
        <v>51403</v>
      </c>
      <c s="6" r="C6" t="n">
        <v>47489</v>
      </c>
    </row>
    <row spans="1:3" r="7">
      <c s="4" r="A7" t="s">
        <v>32</v>
      </c>
      <c s="6" r="B7" t="n">
        <v>261418</v>
      </c>
      <c s="6" r="C7" t="n">
        <v>565181</v>
      </c>
    </row>
    <row spans="1:3" r="8">
      <c s="4" r="A8" t="s">
        <v>33</v>
      </c>
      <c s="4" r="B8" t="s">
        <v>30</v>
      </c>
      <c s="6" r="C8" t="n">
        <v>15156</v>
      </c>
    </row>
    <row spans="1:3" r="9">
      <c s="4" r="A9" t="s">
        <v>34</v>
      </c>
      <c s="6" r="B9" t="n">
        <v>27607</v>
      </c>
      <c s="6" r="C9" t="n">
        <v>7582</v>
      </c>
    </row>
    <row spans="1:3" r="10">
      <c s="4" r="A10" t="s">
        <v>35</v>
      </c>
      <c s="6" r="B10" t="n">
        <v>289025</v>
      </c>
      <c s="6" r="C10" t="n">
        <v>587919</v>
      </c>
    </row>
    <row spans="1:3" r="11">
      <c s="3" r="A11" t="s">
        <v>36</v>
      </c>
    </row>
    <row spans="1:3" r="12">
      <c s="4" r="A12" t="s">
        <v>37</v>
      </c>
      <c s="6" r="B12" t="n">
        <v>2334047</v>
      </c>
      <c s="6" r="C12" t="n">
        <v>1224309</v>
      </c>
    </row>
    <row spans="1:3" r="13">
      <c s="4" r="A13" t="s">
        <v>38</v>
      </c>
      <c s="6" r="B13" t="n">
        <v>146015</v>
      </c>
      <c s="6" r="C13" t="n">
        <v>146015</v>
      </c>
    </row>
    <row spans="1:3" r="14">
      <c s="4" r="A14" t="s">
        <v>39</v>
      </c>
      <c s="6" r="B14" t="n">
        <v>141792</v>
      </c>
      <c s="6" r="C14" t="n">
        <v>126692</v>
      </c>
    </row>
    <row spans="1:3" r="15">
      <c s="4" r="A15" t="s">
        <v>40</v>
      </c>
      <c s="6" r="B15" t="n">
        <v>259634</v>
      </c>
      <c s="6" r="C15" t="n">
        <v>158658</v>
      </c>
    </row>
    <row spans="1:3" r="16">
      <c s="4" r="A16" t="s">
        <v>41</v>
      </c>
      <c s="6" r="B16" t="n">
        <v>2187393</v>
      </c>
      <c s="6" r="C16" t="n">
        <v>2024457</v>
      </c>
    </row>
    <row spans="1:3" r="17">
      <c s="4" r="A17" t="s">
        <v>42</v>
      </c>
      <c s="6" r="B17" t="n">
        <v>2417</v>
      </c>
      <c s="6" r="C17" t="n">
        <v>12560</v>
      </c>
    </row>
    <row spans="1:3" r="18">
      <c s="4" r="A18" t="s">
        <v>43</v>
      </c>
      <c s="6" r="B18" t="n">
        <v>2637863</v>
      </c>
      <c s="6" r="C18" t="n">
        <v>3718242</v>
      </c>
    </row>
    <row spans="1:3" r="19">
      <c s="4" r="A19" t="s">
        <v>44</v>
      </c>
      <c s="6" r="B19" t="n">
        <v>7709161</v>
      </c>
      <c s="6" r="C19" t="n">
        <v>7410933</v>
      </c>
    </row>
    <row spans="1:3" r="20">
      <c s="4" r="A20" t="s">
        <v>45</v>
      </c>
      <c s="6" r="B20" t="n">
        <v>7709161</v>
      </c>
      <c s="6" r="C20" t="n">
        <v>7410933</v>
      </c>
    </row>
    <row spans="1:3" r="21">
      <c s="3" r="A21" t="s">
        <v>46</v>
      </c>
    </row>
    <row spans="1:3" r="22">
      <c s="4" r="A22" t="s">
        <v>47</v>
      </c>
      <c s="4" r="B22" t="s">
        <v>30</v>
      </c>
      <c s="4" r="C22" t="s">
        <v>30</v>
      </c>
    </row>
    <row spans="1:3" r="23">
      <c s="4" r="A23" t="s">
        <v>48</v>
      </c>
      <c s="6" r="B23" t="n">
        <v>6939</v>
      </c>
      <c s="6" r="C23" t="n">
        <v>1304</v>
      </c>
    </row>
    <row spans="1:3" r="24">
      <c s="4" r="A24" t="s">
        <v>49</v>
      </c>
      <c s="6" r="B24" t="n">
        <v>17176087</v>
      </c>
      <c s="6" r="C24" t="n">
        <v>16224907</v>
      </c>
    </row>
    <row spans="1:3" r="25">
      <c s="4" r="A25" t="s">
        <v>50</v>
      </c>
      <c s="6" r="B25" t="n">
        <v>-24631969</v>
      </c>
      <c s="6" r="C25" t="n">
        <v>-23081557</v>
      </c>
    </row>
    <row spans="1:3" r="26">
      <c s="4" r="A26" t="s">
        <v>51</v>
      </c>
      <c s="6" r="B26" t="n">
        <v>-7448943</v>
      </c>
      <c s="6" r="C26" t="n">
        <v>-6855346</v>
      </c>
    </row>
    <row spans="1:3" r="27">
      <c s="4" r="A27" t="s">
        <v>52</v>
      </c>
      <c s="6" r="B27" t="n">
        <v>28807</v>
      </c>
      <c s="6" r="C27" t="n">
        <v>32332</v>
      </c>
    </row>
    <row spans="1:3" r="28">
      <c s="4" r="A28" t="s">
        <v>53</v>
      </c>
      <c s="6" r="B28" t="n">
        <v>-7420136</v>
      </c>
      <c s="6" r="C28" t="n">
        <v>-6823014</v>
      </c>
    </row>
    <row spans="1:3" r="29">
      <c s="4" r="A29" t="s">
        <v>54</v>
      </c>
      <c s="7" r="B29" t="n">
        <v>289025</v>
      </c>
      <c s="7" r="C29" t="n">
        <v>587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47</v>
      </c>
    </row>
    <row spans="1:2" r="4">
      <c s="4" r="A4" t="s">
        <v>181</v>
      </c>
      <c s="4" r="B4" t="s">
        <v>182</v>
      </c>
    </row>
    <row spans="1:2" r="5">
      <c s="4" r="A5" t="s">
        <v>183</v>
      </c>
      <c s="4" r="B5" t="s">
        <v>184</v>
      </c>
    </row>
    <row spans="1:2" r="6">
      <c s="4" r="A6" t="s">
        <v>185</v>
      </c>
      <c s="4" r="B6" t="s">
        <v>186</v>
      </c>
    </row>
    <row spans="1:2" r="7">
      <c s="4" r="A7" t="s">
        <v>187</v>
      </c>
      <c s="4" r="B7" t="s">
        <v>188</v>
      </c>
    </row>
    <row spans="1:2" r="8">
      <c s="4" r="A8" t="s">
        <v>189</v>
      </c>
      <c s="4" r="B8" t="s">
        <v>190</v>
      </c>
    </row>
    <row spans="1:2" r="9">
      <c s="4" r="A9" t="s">
        <v>191</v>
      </c>
      <c s="4" r="B9" t="s">
        <v>192</v>
      </c>
    </row>
    <row spans="1:2" r="10">
      <c s="4" r="A10" t="s">
        <v>193</v>
      </c>
      <c s="4" r="B10" t="s">
        <v>194</v>
      </c>
    </row>
    <row spans="1:2" r="11">
      <c s="4" r="A11" t="s">
        <v>195</v>
      </c>
      <c s="4" r="B11" t="s">
        <v>196</v>
      </c>
    </row>
    <row spans="1:2" r="12">
      <c s="4" r="A12" t="s">
        <v>197</v>
      </c>
      <c s="4" r="B12" t="s">
        <v>198</v>
      </c>
    </row>
    <row spans="1:2" r="13">
      <c s="4" r="A13" t="s">
        <v>199</v>
      </c>
      <c s="4" r="B13" t="s">
        <v>200</v>
      </c>
    </row>
    <row spans="1:2" r="14">
      <c s="4" r="A14" t="s">
        <v>152</v>
      </c>
      <c s="4" r="B14" t="s">
        <v>201</v>
      </c>
    </row>
    <row spans="1:2" r="15">
      <c s="4" r="A15" t="s">
        <v>202</v>
      </c>
      <c s="4" r="B15" t="s">
        <v>203</v>
      </c>
    </row>
    <row spans="1:2" r="16">
      <c s="4" r="A16" t="s">
        <v>141</v>
      </c>
      <c s="4" r="B16" t="s">
        <v>204</v>
      </c>
    </row>
    <row spans="1:2" r="17">
      <c s="4" r="A17" t="s">
        <v>205</v>
      </c>
      <c s="4" r="B17" t="s">
        <v>206</v>
      </c>
    </row>
    <row spans="1:2" r="18">
      <c s="4" r="A18" t="s">
        <v>207</v>
      </c>
      <c s="4" r="B18" t="s">
        <v>208</v>
      </c>
    </row>
    <row spans="1:2" r="19">
      <c s="4" r="A19" t="s">
        <v>209</v>
      </c>
      <c s="4" r="B19" t="s">
        <v>210</v>
      </c>
    </row>
    <row spans="1:2" r="20">
      <c s="4" r="A20" t="s">
        <v>84</v>
      </c>
      <c s="4" r="B20" t="s">
        <v>211</v>
      </c>
    </row>
    <row spans="1:2" r="21">
      <c s="4" r="A21" t="s">
        <v>212</v>
      </c>
      <c s="4" r="B21" t="s">
        <v>213</v>
      </c>
    </row>
    <row spans="1:2" r="22">
      <c s="4" r="A22" t="s">
        <v>214</v>
      </c>
      <c s="4" r="B22" t="s">
        <v>215</v>
      </c>
    </row>
    <row spans="1:2" r="23">
      <c s="4" r="A23" t="s">
        <v>216</v>
      </c>
      <c s="4" r="B2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8</v>
      </c>
      <c s="2" r="B1" t="s">
        <v>1</v>
      </c>
    </row>
    <row spans="1:2" r="2">
      <c s="2" r="B2" t="s">
        <v>2</v>
      </c>
    </row>
    <row spans="1:2" r="3">
      <c s="3" r="A3" t="s">
        <v>147</v>
      </c>
    </row>
    <row spans="1:2" r="4">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153</v>
      </c>
    </row>
    <row spans="1:2" r="4">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158</v>
      </c>
    </row>
    <row spans="1:2" r="4">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155</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62</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spans="1:6" r="1">
      <c s="1" r="A1" t="s">
        <v>235</v>
      </c>
      <c s="2" r="B1" t="s">
        <v>68</v>
      </c>
      <c s="2" r="D1" t="s">
        <v>1</v>
      </c>
      <c s="2" r="F1" t="s">
        <v>236</v>
      </c>
    </row>
    <row spans="1:6" r="2">
      <c s="2" r="B2" t="s">
        <v>2</v>
      </c>
      <c s="2" r="C2" t="s">
        <v>69</v>
      </c>
      <c s="2" r="D2" t="s">
        <v>2</v>
      </c>
      <c s="2" r="E2" t="s">
        <v>69</v>
      </c>
      <c s="2" r="F2" t="s">
        <v>25</v>
      </c>
    </row>
    <row spans="1:6" r="3">
      <c s="4" r="A3" t="s">
        <v>237</v>
      </c>
      <c s="7" r="B3" t="n">
        <v>28807</v>
      </c>
      <c s="7" r="D3" t="n">
        <v>28807</v>
      </c>
      <c s="7" r="F3" t="n">
        <v>32332</v>
      </c>
    </row>
    <row spans="1:6" r="4">
      <c s="4" r="A4" t="s">
        <v>238</v>
      </c>
      <c s="6" r="D4" t="n">
        <v>250000</v>
      </c>
    </row>
    <row spans="1:6" r="5">
      <c s="4" r="A5" t="s">
        <v>239</v>
      </c>
      <c s="6" r="B5" t="n">
        <v>38000</v>
      </c>
      <c s="6" r="D5" t="n">
        <v>38000</v>
      </c>
      <c s="6" r="F5" t="n">
        <v>38000</v>
      </c>
    </row>
    <row spans="1:6" r="6">
      <c s="4" r="A6" t="s">
        <v>240</v>
      </c>
      <c s="6" r="B6" t="n">
        <v>19825</v>
      </c>
      <c s="4" r="C6" t="s">
        <v>30</v>
      </c>
      <c s="6" r="D6" t="n">
        <v>20275</v>
      </c>
      <c s="4" r="E6" t="s">
        <v>30</v>
      </c>
    </row>
    <row spans="1:6" r="7">
      <c s="4" r="A7" t="s">
        <v>241</v>
      </c>
      <c s="6" r="D7" t="n">
        <v>176618</v>
      </c>
      <c s="6" r="E7" t="n">
        <v>267903</v>
      </c>
    </row>
    <row spans="1:6" r="8">
      <c s="4" r="A8" t="s">
        <v>242</v>
      </c>
      <c s="4" r="D8" t="s">
        <v>30</v>
      </c>
      <c s="4" r="E8" t="s">
        <v>30</v>
      </c>
    </row>
    <row spans="1:6" r="9">
      <c s="4" r="A9" t="s">
        <v>243</v>
      </c>
      <c s="7" r="B9" t="n">
        <v>23748</v>
      </c>
      <c s="6" r="D9" t="n">
        <v>23748</v>
      </c>
      <c s="4" r="F9" t="s">
        <v>30</v>
      </c>
    </row>
    <row spans="1:6" r="10">
      <c s="4" r="A10" t="s">
        <v>244</v>
      </c>
      <c s="4" r="D10" t="s">
        <v>30</v>
      </c>
      <c s="4" r="E10" t="s">
        <v>30</v>
      </c>
    </row>
    <row spans="1:6" r="11">
      <c s="4" r="A11" t="s">
        <v>245</v>
      </c>
      <c s="4" r="D11" t="s">
        <v>246</v>
      </c>
    </row>
    <row spans="1:6" r="12">
      <c s="4" r="A12" t="s">
        <v>247</v>
      </c>
      <c s="7" r="D12" t="n">
        <v>0</v>
      </c>
    </row>
    <row spans="1:6" r="13">
      <c s="4" r="A13" t="s">
        <v>248</v>
      </c>
      <c s="6" r="D13" t="n">
        <v>1475345119</v>
      </c>
      <c s="6" r="F13" t="n">
        <v>1240096048</v>
      </c>
    </row>
    <row spans="1:6" r="14">
      <c s="4" r="A14" t="s">
        <v>249</v>
      </c>
    </row>
    <row spans="1:6" r="15">
      <c s="4" r="A15" t="s">
        <v>247</v>
      </c>
      <c s="6" r="E15" t="n">
        <v>44100</v>
      </c>
    </row>
    <row spans="1:6" r="16">
      <c s="4" r="A16" t="s">
        <v>250</v>
      </c>
    </row>
    <row spans="1:6" r="17">
      <c s="4" r="A17" t="s">
        <v>247</v>
      </c>
      <c s="7" r="E17" t="n">
        <v>9760</v>
      </c>
    </row>
    <row spans="1:6" r="18">
      <c s="4" r="A18" t="s">
        <v>251</v>
      </c>
    </row>
    <row spans="1:6" r="19">
      <c s="4" r="A19" t="s">
        <v>252</v>
      </c>
      <c s="4" r="D19" t="s">
        <v>253</v>
      </c>
    </row>
    <row spans="1:6" r="20">
      <c s="4" r="A20" t="s">
        <v>254</v>
      </c>
    </row>
    <row spans="1:6" r="21">
      <c s="4" r="A21" t="s">
        <v>255</v>
      </c>
      <c s="4" r="B21" t="s">
        <v>256</v>
      </c>
      <c s="4" r="D21" t="s">
        <v>256</v>
      </c>
    </row>
    <row spans="1:6" r="22">
      <c s="4" r="A22" t="s">
        <v>257</v>
      </c>
    </row>
    <row spans="1:6" r="23">
      <c s="4" r="A23" t="s">
        <v>255</v>
      </c>
      <c s="4" r="B23" t="s">
        <v>258</v>
      </c>
      <c s="4" r="D23" t="s">
        <v>258</v>
      </c>
    </row>
    <row spans="1:6" r="24">
      <c s="4" r="A24" t="s">
        <v>259</v>
      </c>
    </row>
    <row spans="1:6" r="25">
      <c s="4" r="A25" t="s">
        <v>255</v>
      </c>
      <c s="4" r="B25" t="s">
        <v>260</v>
      </c>
      <c s="4" r="D25" t="s">
        <v>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1</v>
      </c>
      <c s="2" r="B1" t="s">
        <v>1</v>
      </c>
      <c s="2" r="D1" t="s">
        <v>236</v>
      </c>
    </row>
    <row spans="1:4" r="2">
      <c s="2" r="B2" t="s">
        <v>2</v>
      </c>
      <c s="2" r="C2" t="s">
        <v>69</v>
      </c>
      <c s="2" r="D2" t="s">
        <v>25</v>
      </c>
    </row>
    <row spans="1:4" r="3">
      <c s="4" r="A3" t="s">
        <v>262</v>
      </c>
    </row>
    <row spans="1:4" r="4">
      <c s="4" r="A4" t="s">
        <v>209</v>
      </c>
      <c s="4" r="B4" t="s">
        <v>263</v>
      </c>
      <c s="4" r="D4" t="s">
        <v>264</v>
      </c>
    </row>
    <row spans="1:4" r="5">
      <c s="4" r="A5" t="s">
        <v>265</v>
      </c>
    </row>
    <row spans="1:4" r="6">
      <c s="4" r="A6" t="s">
        <v>209</v>
      </c>
      <c s="4" r="B6" t="s">
        <v>266</v>
      </c>
      <c s="4" r="D6" t="s">
        <v>267</v>
      </c>
    </row>
    <row spans="1:4" r="7">
      <c s="4" r="A7" t="s">
        <v>268</v>
      </c>
    </row>
    <row spans="1:4" r="8">
      <c s="4" r="A8" t="s">
        <v>209</v>
      </c>
      <c s="4" r="B8" t="s">
        <v>269</v>
      </c>
      <c s="4" r="D8" t="s">
        <v>266</v>
      </c>
    </row>
    <row spans="1:4" r="9">
      <c s="4" r="A9" t="s">
        <v>270</v>
      </c>
    </row>
    <row spans="1:4" r="10">
      <c s="4" r="A10" t="s">
        <v>209</v>
      </c>
      <c s="4" r="D10" t="s">
        <v>271</v>
      </c>
    </row>
    <row spans="1:4" r="11">
      <c s="4" r="A11" t="s">
        <v>272</v>
      </c>
    </row>
    <row spans="1:4" r="12">
      <c s="4" r="A12" t="s">
        <v>209</v>
      </c>
      <c s="4" r="C12" t="s">
        <v>263</v>
      </c>
    </row>
    <row spans="1:4" r="13">
      <c s="4" r="A13" t="s">
        <v>251</v>
      </c>
    </row>
    <row spans="1:4" r="14">
      <c s="4" r="A14" t="s">
        <v>209</v>
      </c>
      <c s="4" r="C14" t="s">
        <v>273</v>
      </c>
    </row>
    <row spans="1:4" r="15">
      <c s="4" r="A15" t="s">
        <v>274</v>
      </c>
    </row>
    <row spans="1:4" r="16">
      <c s="4" r="A16" t="s">
        <v>209</v>
      </c>
      <c s="4" r="C16" t="s">
        <v>253</v>
      </c>
    </row>
    <row spans="1:4" r="17">
      <c s="4" r="A17" t="s">
        <v>275</v>
      </c>
    </row>
    <row spans="1:4" r="18">
      <c s="4" r="A18" t="s">
        <v>209</v>
      </c>
      <c s="4" r="C18" t="s">
        <v>2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7</v>
      </c>
      <c s="2" r="B1" t="s">
        <v>1</v>
      </c>
      <c s="2" r="D1" t="s">
        <v>236</v>
      </c>
    </row>
    <row spans="1:4" r="2">
      <c s="2" r="B2" t="s">
        <v>2</v>
      </c>
      <c s="2" r="C2" t="s">
        <v>69</v>
      </c>
      <c s="2" r="D2" t="s">
        <v>25</v>
      </c>
    </row>
    <row spans="1:4" r="3">
      <c s="4" r="A3" t="s">
        <v>262</v>
      </c>
    </row>
    <row spans="1:4" r="4">
      <c s="4" r="A4" t="s">
        <v>209</v>
      </c>
      <c s="4" r="B4" t="s">
        <v>263</v>
      </c>
      <c s="4" r="D4" t="s">
        <v>264</v>
      </c>
    </row>
    <row spans="1:4" r="5">
      <c s="4" r="A5" t="s">
        <v>278</v>
      </c>
    </row>
    <row spans="1:4" r="6">
      <c s="4" r="A6" t="s">
        <v>209</v>
      </c>
      <c s="4" r="C6" t="s">
        <v>264</v>
      </c>
    </row>
    <row spans="1:4" r="7">
      <c s="4" r="A7" t="s">
        <v>279</v>
      </c>
    </row>
    <row spans="1:4" r="8">
      <c s="4" r="A8" t="s">
        <v>209</v>
      </c>
      <c s="4" r="B8" t="s">
        <v>263</v>
      </c>
    </row>
    <row spans="1:4" r="9">
      <c s="4" r="A9" t="s">
        <v>272</v>
      </c>
    </row>
    <row spans="1:4" r="10">
      <c s="4" r="A10" t="s">
        <v>209</v>
      </c>
      <c s="4" r="C10" t="s">
        <v>263</v>
      </c>
    </row>
    <row spans="1:4" r="11">
      <c s="4" r="A11" t="s">
        <v>280</v>
      </c>
    </row>
    <row spans="1:4" r="12">
      <c s="4" r="A12" t="s">
        <v>209</v>
      </c>
      <c s="4" r="C12"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81</v>
      </c>
      <c s="2" r="B1" t="s">
        <v>1</v>
      </c>
    </row>
    <row spans="1:4" r="2">
      <c s="2" r="B2" t="s">
        <v>2</v>
      </c>
      <c s="2" r="C2" t="s">
        <v>69</v>
      </c>
      <c s="2" r="D2" t="s">
        <v>25</v>
      </c>
    </row>
    <row spans="1:4" r="3">
      <c s="3" r="A3" t="s">
        <v>150</v>
      </c>
    </row>
    <row spans="1:4" r="4">
      <c s="4" r="A4" t="s">
        <v>282</v>
      </c>
      <c s="7" r="B4" t="n">
        <v>24631969</v>
      </c>
      <c s="7" r="D4" t="n">
        <v>23081557</v>
      </c>
    </row>
    <row spans="1:4" r="5">
      <c s="4" r="A5" t="s">
        <v>283</v>
      </c>
      <c s="6" r="B5" t="n">
        <v>7420136</v>
      </c>
      <c s="7" r="D5" t="n">
        <v>6823014</v>
      </c>
    </row>
    <row spans="1:4" r="6">
      <c s="4" r="A6" t="s">
        <v>284</v>
      </c>
      <c s="6" r="B6" t="n">
        <v>7447743</v>
      </c>
    </row>
    <row spans="1:4" r="7">
      <c s="4" r="A7" t="s">
        <v>285</v>
      </c>
      <c s="7" r="B7" t="n">
        <v>979366</v>
      </c>
      <c s="7" r="C7" t="n">
        <v>8082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5</v>
      </c>
      <c s="2" r="B1" t="s">
        <v>2</v>
      </c>
      <c s="2" r="C1" t="s">
        <v>25</v>
      </c>
    </row>
    <row spans="1:3" r="2">
      <c s="4" r="A2" t="s">
        <v>56</v>
      </c>
      <c s="7" r="B2" t="n">
        <v>742667</v>
      </c>
      <c s="7" r="C2" t="n">
        <v>1283047</v>
      </c>
    </row>
    <row spans="1:3" r="3">
      <c s="4" r="A3" t="s">
        <v>57</v>
      </c>
      <c s="8" r="B3" t="n">
        <v>0.0001</v>
      </c>
      <c s="8" r="C3" t="n">
        <v>0.0001</v>
      </c>
    </row>
    <row spans="1:3" r="4">
      <c s="4" r="A4" t="s">
        <v>58</v>
      </c>
      <c s="6" r="B4" t="n">
        <v>5000000</v>
      </c>
      <c s="6" r="C4" t="n">
        <v>5000000</v>
      </c>
    </row>
    <row spans="1:3" r="5">
      <c s="4" r="A5" t="s">
        <v>59</v>
      </c>
      <c s="6" r="B5" t="n">
        <v>0</v>
      </c>
      <c s="6" r="C5" t="n">
        <v>0</v>
      </c>
    </row>
    <row spans="1:3" r="6">
      <c s="4" r="A6" t="s">
        <v>60</v>
      </c>
      <c s="6" r="B6" t="n">
        <v>0</v>
      </c>
      <c s="6" r="C6" t="n">
        <v>0</v>
      </c>
    </row>
    <row spans="1:3" r="7">
      <c s="4" r="A7" t="s">
        <v>61</v>
      </c>
      <c s="8" r="B7" t="n">
        <v>0.0001</v>
      </c>
      <c s="8" r="C7" t="n">
        <v>0.0001</v>
      </c>
    </row>
    <row spans="1:3" r="8">
      <c s="4" r="A8" t="s">
        <v>62</v>
      </c>
      <c s="6" r="B8" t="n">
        <v>1000000000</v>
      </c>
      <c s="6" r="C8" t="n">
        <v>1000000000</v>
      </c>
    </row>
    <row spans="1:3" r="9">
      <c s="4" r="A9" t="s">
        <v>63</v>
      </c>
      <c s="6" r="B9" t="n">
        <v>69385888</v>
      </c>
      <c s="6" r="C9" t="n">
        <v>13035581</v>
      </c>
    </row>
    <row spans="1:3" r="10">
      <c s="4" r="A10" t="s">
        <v>64</v>
      </c>
      <c s="6" r="B10" t="n">
        <v>69385888</v>
      </c>
      <c s="6" r="C10" t="n">
        <v>13035581</v>
      </c>
    </row>
    <row spans="1:3" r="11">
      <c s="4" r="A11" t="s">
        <v>65</v>
      </c>
    </row>
    <row spans="1:3" r="12">
      <c s="4" r="A12" t="s">
        <v>66</v>
      </c>
      <c s="6" r="B12" t="n">
        <v>51</v>
      </c>
      <c s="6" r="C12" t="n">
        <v>51</v>
      </c>
    </row>
    <row spans="1:3" r="13">
      <c s="4" r="A13" t="s">
        <v>59</v>
      </c>
      <c s="6" r="B13" t="n">
        <v>51</v>
      </c>
      <c s="6" r="C13" t="n">
        <v>0</v>
      </c>
    </row>
    <row spans="1:3" r="14">
      <c s="4" r="A14" t="s">
        <v>60</v>
      </c>
      <c s="6" r="B14" t="n">
        <v>51</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6"/>
    <col customWidth="1" max="6" min="6" width="21"/>
    <col customWidth="1" max="7" min="7" width="24"/>
  </cols>
  <sheetData>
    <row spans="1:7" r="1">
      <c s="1" r="A1" t="s">
        <v>286</v>
      </c>
      <c s="2" r="B1" t="s">
        <v>287</v>
      </c>
      <c s="2" r="C1" t="s">
        <v>1</v>
      </c>
      <c s="2" r="E1" t="s">
        <v>288</v>
      </c>
    </row>
    <row spans="1:7" r="2">
      <c s="2" r="B2" t="s">
        <v>289</v>
      </c>
      <c s="2" r="C2" t="s">
        <v>290</v>
      </c>
      <c s="2" r="D2" t="s">
        <v>291</v>
      </c>
      <c s="2" r="E2" t="s">
        <v>292</v>
      </c>
      <c s="2" r="F2" t="s">
        <v>293</v>
      </c>
      <c s="2" r="G2" t="s">
        <v>294</v>
      </c>
    </row>
    <row spans="1:7" r="3">
      <c s="3" r="A3" t="s">
        <v>153</v>
      </c>
    </row>
    <row spans="1:7" r="4">
      <c s="4" r="A4" t="s">
        <v>295</v>
      </c>
      <c s="7" r="C4" t="n">
        <v>15156</v>
      </c>
      <c s="7" r="D4" t="n">
        <v>5270</v>
      </c>
    </row>
    <row spans="1:7" r="5">
      <c s="4" r="A5" t="s">
        <v>296</v>
      </c>
      <c s="6" r="G5" t="n">
        <v>3000</v>
      </c>
    </row>
    <row spans="1:7" r="6">
      <c s="4" r="A6" t="s">
        <v>297</v>
      </c>
      <c s="7" r="C6" t="n">
        <v>26901</v>
      </c>
      <c s="7" r="E6" t="n">
        <v>14453</v>
      </c>
      <c s="7" r="F6" t="n">
        <v>26901</v>
      </c>
      <c s="7" r="G6" t="n">
        <v>12448</v>
      </c>
    </row>
    <row spans="1:7" r="7">
      <c s="4" r="A7" t="s">
        <v>298</v>
      </c>
      <c s="4" r="E7" t="s">
        <v>299</v>
      </c>
    </row>
    <row spans="1:7" r="8">
      <c s="4" r="A8" t="s">
        <v>300</v>
      </c>
      <c s="4" r="E8" t="s">
        <v>301</v>
      </c>
    </row>
    <row spans="1:7" r="9">
      <c s="4" r="A9" t="s">
        <v>302</v>
      </c>
      <c s="7" r="B9" t="n">
        <v>5000</v>
      </c>
    </row>
    <row spans="1:7" r="10">
      <c s="4" r="A10" t="s">
        <v>303</v>
      </c>
      <c s="7" r="B10" t="n">
        <v>646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04</v>
      </c>
      <c s="2" r="B1" t="s">
        <v>1</v>
      </c>
    </row>
    <row spans="1:5" r="2">
      <c s="2" r="B2" t="s">
        <v>2</v>
      </c>
      <c s="2" r="C2" t="s">
        <v>25</v>
      </c>
      <c s="2" r="D2" t="s">
        <v>305</v>
      </c>
      <c s="2" r="E2" t="s">
        <v>306</v>
      </c>
    </row>
    <row spans="1:5" r="3">
      <c s="4" r="A3" t="s">
        <v>307</v>
      </c>
      <c s="7" r="B3" t="n">
        <v>26901</v>
      </c>
      <c s="7" r="C3" t="n">
        <v>26901</v>
      </c>
      <c s="7" r="D3" t="n">
        <v>14453</v>
      </c>
      <c s="7" r="E3" t="n">
        <v>12448</v>
      </c>
    </row>
    <row spans="1:5" r="4">
      <c s="4" r="A4" t="s">
        <v>308</v>
      </c>
      <c s="6" r="B4" t="n">
        <v>-26901</v>
      </c>
      <c s="6" r="C4" t="n">
        <v>-11745</v>
      </c>
    </row>
    <row spans="1:5" r="5">
      <c s="4" r="A5" t="s">
        <v>309</v>
      </c>
      <c s="6" r="B5" t="n">
        <v>2771</v>
      </c>
      <c s="6" r="C5" t="n">
        <v>2771</v>
      </c>
    </row>
    <row spans="1:5" r="6">
      <c s="4" r="A6" t="s">
        <v>310</v>
      </c>
      <c s="6" r="B6" t="n">
        <v>-2771</v>
      </c>
      <c s="6" r="C6" t="n">
        <v>-2771</v>
      </c>
    </row>
    <row spans="1:5" r="7">
      <c s="4" r="A7" t="s">
        <v>311</v>
      </c>
      <c s="7" r="B7" t="n">
        <v>0</v>
      </c>
      <c s="7" r="C7" t="n">
        <v>15156</v>
      </c>
    </row>
    <row spans="1:5" r="8">
      <c s="4" r="A8" t="s">
        <v>312</v>
      </c>
    </row>
    <row spans="1:5" r="9">
      <c s="4" r="A9" t="s">
        <v>313</v>
      </c>
      <c s="4" r="B9" t="s">
        <v>299</v>
      </c>
    </row>
    <row spans="1:5" r="10">
      <c s="4" r="A10" t="s">
        <v>314</v>
      </c>
    </row>
    <row spans="1:5" r="11">
      <c s="4" r="A11" t="s">
        <v>313</v>
      </c>
      <c s="4" r="B11"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5"/>
    <col customWidth="1" max="6" min="6" width="14"/>
    <col customWidth="1" max="7" min="7" width="14"/>
    <col customWidth="1" max="8" min="8" width="14"/>
    <col customWidth="1" max="9" min="9" width="14"/>
  </cols>
  <sheetData>
    <row spans="1:9" r="1">
      <c s="1" r="A1" t="s">
        <v>316</v>
      </c>
      <c s="2" r="B1" t="s">
        <v>317</v>
      </c>
      <c s="2" r="C1" t="s">
        <v>318</v>
      </c>
      <c s="2" r="D1" t="s">
        <v>319</v>
      </c>
      <c s="2" r="E1" t="s">
        <v>320</v>
      </c>
      <c s="2" r="F1" t="s">
        <v>2</v>
      </c>
      <c s="2" r="G1" t="s">
        <v>69</v>
      </c>
      <c s="2" r="H1" t="s">
        <v>25</v>
      </c>
      <c s="2" r="I1" t="s">
        <v>321</v>
      </c>
    </row>
    <row spans="1:9" r="2">
      <c s="4" r="A2" t="s">
        <v>322</v>
      </c>
      <c s="7" r="F2" t="n">
        <v>9900</v>
      </c>
      <c s="4" r="G2" t="s">
        <v>30</v>
      </c>
    </row>
    <row spans="1:9" r="3">
      <c s="4" r="A3" t="s">
        <v>323</v>
      </c>
      <c s="6" r="F3" t="n">
        <v>141792</v>
      </c>
      <c s="7" r="H3" t="n">
        <v>126692</v>
      </c>
    </row>
    <row spans="1:9" r="4">
      <c s="4" r="A4" t="s">
        <v>324</v>
      </c>
      <c s="6" r="F4" t="n">
        <v>62600</v>
      </c>
      <c s="6" r="H4" t="n">
        <v>64200</v>
      </c>
    </row>
    <row spans="1:9" r="5">
      <c s="4" r="A5" t="s">
        <v>325</v>
      </c>
    </row>
    <row spans="1:9" r="6">
      <c s="4" r="A6" t="s">
        <v>326</v>
      </c>
      <c s="7" r="B6" t="n">
        <v>25000</v>
      </c>
    </row>
    <row spans="1:9" r="7">
      <c s="4" r="A7" t="s">
        <v>327</v>
      </c>
      <c s="4" r="B7" t="s">
        <v>328</v>
      </c>
    </row>
    <row spans="1:9" r="8">
      <c s="4" r="A8" t="s">
        <v>329</v>
      </c>
      <c s="4" r="B8" t="s">
        <v>330</v>
      </c>
    </row>
    <row spans="1:9" r="9">
      <c s="4" r="A9" t="s">
        <v>331</v>
      </c>
      <c s="6" r="F9" t="n">
        <v>25000</v>
      </c>
    </row>
    <row spans="1:9" r="10">
      <c s="4" r="A10" t="s">
        <v>332</v>
      </c>
      <c s="7" r="B10" t="n">
        <v>2500</v>
      </c>
    </row>
    <row spans="1:9" r="11">
      <c s="4" r="A11" t="s">
        <v>333</v>
      </c>
    </row>
    <row spans="1:9" r="12">
      <c s="4" r="A12" t="s">
        <v>326</v>
      </c>
      <c s="7" r="I12" t="n">
        <v>116792</v>
      </c>
    </row>
    <row spans="1:9" r="13">
      <c s="4" r="A13" t="s">
        <v>331</v>
      </c>
      <c s="6" r="F13" t="n">
        <v>116792</v>
      </c>
      <c s="6" r="H13" t="n">
        <v>116792</v>
      </c>
    </row>
    <row spans="1:9" r="14">
      <c s="4" r="A14" t="s">
        <v>334</v>
      </c>
      <c s="4" r="I14" t="s">
        <v>335</v>
      </c>
    </row>
    <row spans="1:9" r="15">
      <c s="4" r="A15" t="s">
        <v>336</v>
      </c>
    </row>
    <row spans="1:9" r="16">
      <c s="4" r="A16" t="s">
        <v>326</v>
      </c>
      <c s="7" r="E16" t="n">
        <v>20000</v>
      </c>
    </row>
    <row spans="1:9" r="17">
      <c s="4" r="A17" t="s">
        <v>337</v>
      </c>
      <c s="9" r="E17" t="n">
        <v>0.05</v>
      </c>
    </row>
    <row spans="1:9" r="18">
      <c s="4" r="A18" t="s">
        <v>327</v>
      </c>
      <c s="4" r="E18" t="s">
        <v>338</v>
      </c>
    </row>
    <row spans="1:9" r="19">
      <c s="4" r="A19" t="s">
        <v>329</v>
      </c>
      <c s="4" r="D19" t="s">
        <v>339</v>
      </c>
      <c s="4" r="E19" t="s">
        <v>340</v>
      </c>
    </row>
    <row spans="1:9" r="20">
      <c s="4" r="A20" t="s">
        <v>322</v>
      </c>
      <c s="7" r="C20" t="n">
        <v>19133</v>
      </c>
    </row>
    <row spans="1:9" r="21">
      <c s="4" r="A21" t="s">
        <v>323</v>
      </c>
      <c s="6" r="C21" t="n">
        <v>9900</v>
      </c>
      <c s="7" r="F21" t="n">
        <v>0</v>
      </c>
      <c s="7" r="H21" t="n">
        <v>9900</v>
      </c>
    </row>
    <row spans="1:9" r="22">
      <c s="4" r="A22" t="s">
        <v>324</v>
      </c>
      <c s="7" r="C22" t="n">
        <v>92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41</v>
      </c>
      <c s="2" r="B1" t="s">
        <v>2</v>
      </c>
      <c s="2" r="C1" t="s">
        <v>25</v>
      </c>
    </row>
    <row spans="1:3" r="2">
      <c s="3" r="A2" t="s">
        <v>155</v>
      </c>
    </row>
    <row spans="1:3" r="3">
      <c s="4" r="A3" t="s">
        <v>342</v>
      </c>
      <c s="7" r="B3" t="n">
        <v>146015</v>
      </c>
      <c s="7" r="C3" t="n">
        <v>1460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3</v>
      </c>
      <c s="2" r="B1" t="s">
        <v>2</v>
      </c>
      <c s="2" r="C1" t="s">
        <v>25</v>
      </c>
    </row>
    <row spans="1:3" r="2">
      <c s="3" r="A2" t="s">
        <v>158</v>
      </c>
    </row>
    <row spans="1:3" r="3">
      <c s="4" r="A3" t="s">
        <v>123</v>
      </c>
      <c s="7" r="B3" t="n">
        <v>2187393</v>
      </c>
      <c s="7" r="C3" t="n">
        <v>20244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44</v>
      </c>
      <c s="2" r="B1" t="s">
        <v>2</v>
      </c>
      <c s="2" r="C1" t="s">
        <v>25</v>
      </c>
    </row>
    <row spans="1:3" r="2">
      <c s="3" r="A2" t="s">
        <v>158</v>
      </c>
    </row>
    <row spans="1:3" r="3">
      <c s="4" r="A3" t="s">
        <v>345</v>
      </c>
      <c s="7" r="B3" t="n">
        <v>17700</v>
      </c>
      <c s="7" r="C3" t="n">
        <v>87410</v>
      </c>
    </row>
    <row spans="1:3" r="4">
      <c s="4" r="A4" t="s">
        <v>346</v>
      </c>
      <c s="6" r="B4" t="n">
        <v>164375</v>
      </c>
      <c s="6" r="C4" t="n">
        <v>164375</v>
      </c>
    </row>
    <row spans="1:3" r="5">
      <c s="4" r="A5" t="s">
        <v>347</v>
      </c>
      <c s="6" r="B5" t="n">
        <v>79934</v>
      </c>
      <c s="6" r="C5" t="n">
        <v>60590</v>
      </c>
    </row>
    <row spans="1:3" r="6">
      <c s="4" r="A6" t="s">
        <v>140</v>
      </c>
      <c s="6" r="B6" t="n">
        <v>392373</v>
      </c>
      <c s="6" r="C6" t="n">
        <v>276791</v>
      </c>
    </row>
    <row spans="1:3" r="7">
      <c s="4" r="A7" t="s">
        <v>348</v>
      </c>
      <c s="6" r="B7" t="n">
        <v>1401806</v>
      </c>
      <c s="6" r="C7" t="n">
        <v>1312594</v>
      </c>
    </row>
    <row spans="1:3" r="8">
      <c s="4" r="A8" t="s">
        <v>349</v>
      </c>
      <c s="6" r="B8" t="n">
        <v>44866</v>
      </c>
      <c s="6" r="C8" t="n">
        <v>37994</v>
      </c>
    </row>
    <row spans="1:3" r="9">
      <c s="4" r="A9" t="s">
        <v>350</v>
      </c>
      <c s="6" r="B9" t="n">
        <v>86339</v>
      </c>
      <c s="6" r="C9" t="n">
        <v>84703</v>
      </c>
    </row>
    <row spans="1:3" r="10">
      <c s="4" r="A10" t="s">
        <v>351</v>
      </c>
      <c s="7" r="B10" t="n">
        <v>2187393</v>
      </c>
      <c s="7" r="C10" t="n">
        <v>2024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C3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6"/>
    <col customWidth="1" max="51" min="51" width="14"/>
    <col customWidth="1" max="52" min="52" width="14"/>
    <col customWidth="1" max="53" min="53" width="14"/>
    <col customWidth="1" max="54" min="54" width="14"/>
    <col customWidth="1" max="55" min="55" width="13"/>
  </cols>
  <sheetData>
    <row spans="1:55" r="1">
      <c s="1" r="A1" t="s">
        <v>352</v>
      </c>
      <c s="2" r="B1" t="s">
        <v>353</v>
      </c>
      <c s="2" r="C1" t="s">
        <v>354</v>
      </c>
      <c s="2" r="D1" t="s">
        <v>355</v>
      </c>
      <c s="2" r="E1" t="s">
        <v>356</v>
      </c>
      <c s="2" r="F1" t="s">
        <v>357</v>
      </c>
      <c s="2" r="G1" t="s">
        <v>358</v>
      </c>
      <c s="2" r="H1" t="s">
        <v>359</v>
      </c>
      <c s="2" r="I1" t="s">
        <v>318</v>
      </c>
      <c s="2" r="J1" t="s">
        <v>360</v>
      </c>
      <c s="2" r="K1" t="s">
        <v>361</v>
      </c>
      <c s="2" r="L1" t="s">
        <v>362</v>
      </c>
      <c s="2" r="M1" t="s">
        <v>363</v>
      </c>
      <c s="2" r="N1" t="s">
        <v>364</v>
      </c>
      <c s="2" r="O1" t="s">
        <v>365</v>
      </c>
      <c s="2" r="P1" t="s">
        <v>366</v>
      </c>
      <c s="2" r="Q1" t="s">
        <v>367</v>
      </c>
      <c s="2" r="R1" t="s">
        <v>368</v>
      </c>
      <c s="2" r="S1" t="s">
        <v>369</v>
      </c>
      <c s="2" r="T1" t="s">
        <v>370</v>
      </c>
      <c s="2" r="U1" t="s">
        <v>371</v>
      </c>
      <c s="2" r="V1" t="s">
        <v>372</v>
      </c>
      <c s="2" r="W1" t="s">
        <v>373</v>
      </c>
      <c s="2" r="X1" t="s">
        <v>374</v>
      </c>
      <c s="2" r="Y1" t="s">
        <v>375</v>
      </c>
      <c s="2" r="Z1" t="s">
        <v>376</v>
      </c>
      <c s="2" r="AA1" t="s">
        <v>377</v>
      </c>
      <c s="2" r="AB1" t="s">
        <v>378</v>
      </c>
      <c s="2" r="AC1" t="s">
        <v>379</v>
      </c>
      <c s="2" r="AD1" t="s">
        <v>380</v>
      </c>
      <c s="2" r="AE1" t="s">
        <v>381</v>
      </c>
      <c s="2" r="AF1" t="s">
        <v>318</v>
      </c>
      <c s="2" r="AG1" t="s">
        <v>382</v>
      </c>
      <c s="2" r="AH1" t="s">
        <v>25</v>
      </c>
      <c s="2" r="AI1" t="s">
        <v>383</v>
      </c>
      <c s="2" r="AJ1" t="s">
        <v>69</v>
      </c>
      <c s="2" r="AK1" t="s">
        <v>305</v>
      </c>
      <c s="2" r="AL1" t="s">
        <v>384</v>
      </c>
      <c s="2" r="AM1" t="s">
        <v>385</v>
      </c>
      <c s="2" r="AN1" t="s">
        <v>386</v>
      </c>
      <c s="2" r="AO1" t="s">
        <v>387</v>
      </c>
      <c s="2" r="AP1" t="s">
        <v>388</v>
      </c>
      <c s="2" r="AQ1" t="s">
        <v>389</v>
      </c>
      <c s="2" r="AR1" t="s">
        <v>2</v>
      </c>
      <c s="2" r="AS1" t="s">
        <v>381</v>
      </c>
      <c s="2" r="AT1" t="s">
        <v>69</v>
      </c>
      <c s="2" r="AU1" t="s">
        <v>2</v>
      </c>
      <c s="2" r="AV1" t="s">
        <v>69</v>
      </c>
      <c s="2" r="AW1" t="s">
        <v>25</v>
      </c>
      <c s="2" r="AX1" t="s">
        <v>390</v>
      </c>
      <c s="2" r="AY1" t="s">
        <v>391</v>
      </c>
      <c s="2" r="AZ1" t="s">
        <v>392</v>
      </c>
      <c s="2" r="BA1" t="s">
        <v>393</v>
      </c>
      <c s="2" r="BB1" t="s">
        <v>394</v>
      </c>
      <c s="2" r="BC1" t="s">
        <v>395</v>
      </c>
    </row>
    <row spans="1:55" r="2">
      <c s="4" r="A2" t="s">
        <v>396</v>
      </c>
      <c s="7" r="AH2" t="n">
        <v>57352</v>
      </c>
      <c s="7" r="AR2" t="n">
        <v>29633</v>
      </c>
      <c s="7" r="AU2" t="n">
        <v>29633</v>
      </c>
      <c s="7" r="AW2" t="n">
        <v>57352</v>
      </c>
    </row>
    <row spans="1:55" r="3">
      <c s="4" r="A3" t="s">
        <v>397</v>
      </c>
      <c s="6" r="AU3" t="n">
        <v>54989</v>
      </c>
      <c s="7" r="AV3" t="n">
        <v>50000</v>
      </c>
    </row>
    <row spans="1:55" r="4">
      <c s="4" r="A4" t="s">
        <v>398</v>
      </c>
      <c s="6" r="AU4" t="n">
        <v>529717</v>
      </c>
      <c s="6" r="AV4" t="n">
        <v>272386</v>
      </c>
    </row>
    <row spans="1:55" r="5">
      <c s="4" r="A5" t="s">
        <v>399</v>
      </c>
      <c s="6" r="AL5" t="n">
        <v>85714</v>
      </c>
    </row>
    <row spans="1:55" r="6">
      <c s="4" r="A6" t="s">
        <v>400</v>
      </c>
      <c s="6" r="AH6" t="n">
        <v>64200</v>
      </c>
      <c s="6" r="AR6" t="n">
        <v>62600</v>
      </c>
      <c s="6" r="AU6" t="n">
        <v>62600</v>
      </c>
      <c s="6" r="AW6" t="n">
        <v>64200</v>
      </c>
    </row>
    <row spans="1:55" r="7">
      <c s="4" r="A7" t="s">
        <v>112</v>
      </c>
      <c s="6" r="AR7" t="n">
        <v>380902</v>
      </c>
      <c s="7" r="AT7" t="n">
        <v>300454</v>
      </c>
      <c s="6" r="AU7" t="n">
        <v>1460187</v>
      </c>
      <c s="7" r="AV7" t="n">
        <v>475654</v>
      </c>
    </row>
    <row spans="1:55" r="8">
      <c s="4" r="A8" t="s">
        <v>401</v>
      </c>
    </row>
    <row spans="1:55" r="9">
      <c s="4" r="A9" t="s">
        <v>396</v>
      </c>
      <c s="7" r="F9" t="n">
        <v>47500</v>
      </c>
      <c s="6" r="AR9" t="n">
        <v>20474</v>
      </c>
      <c s="6" r="AU9" t="n">
        <v>20474</v>
      </c>
    </row>
    <row spans="1:55" r="10">
      <c s="4" r="A10" t="s">
        <v>402</v>
      </c>
      <c s="7" r="F10" t="n">
        <v>52632</v>
      </c>
      <c s="6" r="AR10" t="n">
        <v>52632</v>
      </c>
      <c s="6" r="AU10" t="n">
        <v>52632</v>
      </c>
    </row>
    <row spans="1:55" r="11">
      <c s="4" r="A11" t="s">
        <v>327</v>
      </c>
      <c s="4" r="F11" t="s">
        <v>403</v>
      </c>
    </row>
    <row spans="1:55" r="12">
      <c s="4" r="A12" t="s">
        <v>404</v>
      </c>
      <c s="4" r="F12" t="s">
        <v>405</v>
      </c>
    </row>
    <row spans="1:55" r="13">
      <c s="4" r="A13" t="s">
        <v>406</v>
      </c>
      <c s="7" r="F13" t="n">
        <v>65144</v>
      </c>
    </row>
    <row spans="1:55" r="14">
      <c s="4" r="A14" t="s">
        <v>407</v>
      </c>
      <c s="4" r="F14" t="s">
        <v>263</v>
      </c>
    </row>
    <row spans="1:55" r="15">
      <c s="4" r="A15" t="s">
        <v>408</v>
      </c>
      <c s="4" r="F15" t="s">
        <v>409</v>
      </c>
    </row>
    <row spans="1:55" r="16">
      <c s="4" r="A16" t="s">
        <v>398</v>
      </c>
      <c s="7" r="F16" t="n">
        <v>2500</v>
      </c>
    </row>
    <row spans="1:55" r="17">
      <c s="4" r="A17" t="s">
        <v>410</v>
      </c>
      <c s="7" r="F17" t="n">
        <v>17776</v>
      </c>
    </row>
    <row spans="1:55" r="18">
      <c s="4" r="A18" t="s">
        <v>401</v>
      </c>
    </row>
    <row spans="1:55" r="19">
      <c s="4" r="A19" t="s">
        <v>396</v>
      </c>
      <c s="7" r="E19" t="n">
        <v>71250</v>
      </c>
      <c s="6" r="AR19" t="n">
        <v>23100</v>
      </c>
      <c s="6" r="AU19" t="n">
        <v>23100</v>
      </c>
    </row>
    <row spans="1:55" r="20">
      <c s="4" r="A20" t="s">
        <v>402</v>
      </c>
      <c s="7" r="E20" t="n">
        <v>78947</v>
      </c>
      <c s="6" r="AR20" t="n">
        <v>78947</v>
      </c>
      <c s="6" r="AU20" t="n">
        <v>78947</v>
      </c>
    </row>
    <row spans="1:55" r="21">
      <c s="4" r="A21" t="s">
        <v>327</v>
      </c>
      <c s="4" r="E21" t="s">
        <v>403</v>
      </c>
    </row>
    <row spans="1:55" r="22">
      <c s="4" r="A22" t="s">
        <v>406</v>
      </c>
      <c s="7" r="E22" t="n">
        <v>84205</v>
      </c>
    </row>
    <row spans="1:55" r="23">
      <c s="4" r="A23" t="s">
        <v>407</v>
      </c>
      <c s="4" r="E23" t="s">
        <v>263</v>
      </c>
    </row>
    <row spans="1:55" r="24">
      <c s="4" r="A24" t="s">
        <v>408</v>
      </c>
      <c s="4" r="E24" t="s">
        <v>409</v>
      </c>
    </row>
    <row spans="1:55" r="25">
      <c s="4" r="A25" t="s">
        <v>398</v>
      </c>
      <c s="7" r="E25" t="n">
        <v>3750</v>
      </c>
    </row>
    <row spans="1:55" r="26">
      <c s="4" r="A26" t="s">
        <v>410</v>
      </c>
      <c s="7" r="E26" t="n">
        <v>15653</v>
      </c>
    </row>
    <row spans="1:55" r="27">
      <c s="4" r="A27" t="s">
        <v>401</v>
      </c>
    </row>
    <row spans="1:55" r="28">
      <c s="4" r="A28" t="s">
        <v>396</v>
      </c>
      <c s="7" r="D28" t="n">
        <v>47500</v>
      </c>
      <c s="6" r="AR28" t="n">
        <v>1462</v>
      </c>
      <c s="6" r="AU28" t="n">
        <v>1462</v>
      </c>
    </row>
    <row spans="1:55" r="29">
      <c s="4" r="A29" t="s">
        <v>402</v>
      </c>
      <c s="7" r="D29" t="n">
        <v>52632</v>
      </c>
      <c s="6" r="AR29" t="n">
        <v>52632</v>
      </c>
      <c s="6" r="AU29" t="n">
        <v>52632</v>
      </c>
    </row>
    <row spans="1:55" r="30">
      <c s="4" r="A30" t="s">
        <v>327</v>
      </c>
      <c s="4" r="D30" t="s">
        <v>403</v>
      </c>
    </row>
    <row spans="1:55" r="31">
      <c s="4" r="A31" t="s">
        <v>406</v>
      </c>
      <c s="7" r="D31" t="n">
        <v>56141</v>
      </c>
    </row>
    <row spans="1:55" r="32">
      <c s="4" r="A32" t="s">
        <v>407</v>
      </c>
      <c s="4" r="D32" t="s">
        <v>263</v>
      </c>
    </row>
    <row spans="1:55" r="33">
      <c s="4" r="A33" t="s">
        <v>408</v>
      </c>
      <c s="4" r="D33" t="s">
        <v>409</v>
      </c>
    </row>
    <row spans="1:55" r="34">
      <c s="4" r="A34" t="s">
        <v>398</v>
      </c>
      <c s="7" r="D34" t="n">
        <v>2632</v>
      </c>
    </row>
    <row spans="1:55" r="35">
      <c s="4" r="A35" t="s">
        <v>410</v>
      </c>
      <c s="7" r="D35" t="n">
        <v>8641</v>
      </c>
    </row>
    <row spans="1:55" r="36">
      <c s="4" r="A36" t="s">
        <v>401</v>
      </c>
    </row>
    <row spans="1:55" r="37">
      <c s="4" r="A37" t="s">
        <v>411</v>
      </c>
      <c s="4" r="C37" t="s">
        <v>403</v>
      </c>
    </row>
    <row spans="1:55" r="38">
      <c s="4" r="A38" t="s">
        <v>396</v>
      </c>
      <c s="7" r="C38" t="n">
        <v>47500</v>
      </c>
      <c s="6" r="AR38" t="n">
        <v>724</v>
      </c>
      <c s="6" r="AU38" t="n">
        <v>724</v>
      </c>
    </row>
    <row spans="1:55" r="39">
      <c s="4" r="A39" t="s">
        <v>402</v>
      </c>
      <c s="6" r="C39" t="n">
        <v>52632</v>
      </c>
      <c s="6" r="AR39" t="n">
        <v>52632</v>
      </c>
      <c s="6" r="AU39" t="n">
        <v>52632</v>
      </c>
    </row>
    <row spans="1:55" r="40">
      <c s="4" r="A40" t="s">
        <v>406</v>
      </c>
      <c s="7" r="C40" t="n">
        <v>56137</v>
      </c>
    </row>
    <row spans="1:55" r="41">
      <c s="4" r="A41" t="s">
        <v>407</v>
      </c>
      <c s="4" r="C41" t="s">
        <v>263</v>
      </c>
    </row>
    <row spans="1:55" r="42">
      <c s="4" r="A42" t="s">
        <v>408</v>
      </c>
      <c s="4" r="C42" t="s">
        <v>409</v>
      </c>
    </row>
    <row spans="1:55" r="43">
      <c s="4" r="A43" t="s">
        <v>398</v>
      </c>
      <c s="7" r="C43" t="n">
        <v>2632</v>
      </c>
    </row>
    <row spans="1:55" r="44">
      <c s="4" r="A44" t="s">
        <v>410</v>
      </c>
      <c s="6" r="C44" t="n">
        <v>8637</v>
      </c>
    </row>
    <row spans="1:55" r="45">
      <c s="4" r="A45" t="s">
        <v>412</v>
      </c>
      <c s="7" r="C45" t="n">
        <v>2500</v>
      </c>
    </row>
    <row spans="1:55" r="46">
      <c s="4" r="A46" t="s">
        <v>401</v>
      </c>
    </row>
    <row spans="1:55" r="47">
      <c s="4" r="A47" t="s">
        <v>396</v>
      </c>
      <c s="7" r="B47" t="n">
        <v>25000</v>
      </c>
      <c s="6" r="AR47" t="n">
        <v>2741</v>
      </c>
      <c s="6" r="AU47" t="n">
        <v>2741</v>
      </c>
    </row>
    <row spans="1:55" r="48">
      <c s="4" r="A48" t="s">
        <v>413</v>
      </c>
      <c s="6" r="AR48" t="n">
        <v>32895</v>
      </c>
      <c s="6" r="AU48" t="n">
        <v>32895</v>
      </c>
    </row>
    <row spans="1:55" r="49">
      <c s="4" r="A49" t="s">
        <v>402</v>
      </c>
      <c s="7" r="B49" t="n">
        <v>157895</v>
      </c>
    </row>
    <row spans="1:55" r="50">
      <c s="4" r="A50" t="s">
        <v>327</v>
      </c>
      <c s="4" r="B50" t="s">
        <v>403</v>
      </c>
    </row>
    <row spans="1:55" r="51">
      <c s="4" r="A51" t="s">
        <v>406</v>
      </c>
      <c s="7" r="B51" t="n">
        <v>35086</v>
      </c>
    </row>
    <row spans="1:55" r="52">
      <c s="4" r="A52" t="s">
        <v>407</v>
      </c>
      <c s="4" r="B52" t="s">
        <v>263</v>
      </c>
    </row>
    <row spans="1:55" r="53">
      <c s="4" r="A53" t="s">
        <v>408</v>
      </c>
      <c s="4" r="B53" t="s">
        <v>409</v>
      </c>
    </row>
    <row spans="1:55" r="54">
      <c s="4" r="A54" t="s">
        <v>398</v>
      </c>
      <c s="7" r="B54" t="n">
        <v>7895</v>
      </c>
    </row>
    <row spans="1:55" r="55">
      <c s="4" r="A55" t="s">
        <v>410</v>
      </c>
      <c s="6" r="B55" t="n">
        <v>10086</v>
      </c>
    </row>
    <row spans="1:55" r="56">
      <c s="4" r="A56" t="s">
        <v>414</v>
      </c>
    </row>
    <row spans="1:55" r="57">
      <c s="4" r="A57" t="s">
        <v>415</v>
      </c>
      <c s="6" r="B57" t="n">
        <v>32895</v>
      </c>
    </row>
    <row spans="1:55" r="58">
      <c s="4" r="A58" t="s">
        <v>416</v>
      </c>
    </row>
    <row spans="1:55" r="59">
      <c s="4" r="A59" t="s">
        <v>402</v>
      </c>
      <c s="6" r="AR59" t="n">
        <v>25000</v>
      </c>
      <c s="6" r="AU59" t="n">
        <v>25000</v>
      </c>
    </row>
    <row spans="1:55" r="60">
      <c s="4" r="A60" t="s">
        <v>406</v>
      </c>
      <c s="6" r="B60" t="n">
        <v>26665</v>
      </c>
    </row>
    <row spans="1:55" r="61">
      <c s="4" r="A61" t="s">
        <v>415</v>
      </c>
      <c s="6" r="B61" t="n">
        <v>25000</v>
      </c>
    </row>
    <row spans="1:55" r="62">
      <c s="4" r="A62" t="s">
        <v>410</v>
      </c>
      <c s="6" r="B62" t="n">
        <v>5165</v>
      </c>
    </row>
    <row spans="1:55" r="63">
      <c s="4" r="A63" t="s">
        <v>412</v>
      </c>
      <c s="7" r="B63" t="n">
        <v>3500</v>
      </c>
      <c s="6" r="AR63" t="n">
        <v>2083</v>
      </c>
      <c s="6" r="AU63" t="n">
        <v>2083</v>
      </c>
    </row>
    <row spans="1:55" r="64">
      <c s="4" r="A64" t="s">
        <v>417</v>
      </c>
    </row>
    <row spans="1:55" r="65">
      <c s="4" r="A65" t="s">
        <v>418</v>
      </c>
      <c s="7" r="AX65" t="n">
        <v>45000</v>
      </c>
    </row>
    <row spans="1:55" r="66">
      <c s="4" r="A66" t="s">
        <v>419</v>
      </c>
      <c s="4" r="AX66" t="s">
        <v>420</v>
      </c>
    </row>
    <row spans="1:55" r="67">
      <c s="4" r="A67" t="s">
        <v>411</v>
      </c>
      <c s="4" r="AX67" t="s">
        <v>335</v>
      </c>
    </row>
    <row spans="1:55" r="68">
      <c s="4" r="A68" t="s">
        <v>421</v>
      </c>
      <c s="8" r="AP68" t="n">
        <v>0.0001</v>
      </c>
      <c s="8" r="AQ68" t="n">
        <v>0.0001</v>
      </c>
      <c s="8" r="BC68" t="n">
        <v>0.0001</v>
      </c>
    </row>
    <row spans="1:55" r="69">
      <c s="4" r="A69" t="s">
        <v>396</v>
      </c>
      <c s="7" r="BA69" t="n">
        <v>45000</v>
      </c>
    </row>
    <row spans="1:55" r="70">
      <c s="4" r="A70" t="s">
        <v>422</v>
      </c>
      <c s="7" r="AP70" t="n">
        <v>990</v>
      </c>
      <c s="7" r="AQ70" t="n">
        <v>764</v>
      </c>
    </row>
    <row spans="1:55" r="71">
      <c s="4" r="A71" t="s">
        <v>423</v>
      </c>
      <c s="7" r="AZ71" t="n">
        <v>20000</v>
      </c>
    </row>
    <row spans="1:55" r="72">
      <c s="4" r="A72" t="s">
        <v>413</v>
      </c>
      <c s="6" r="AH72" t="n">
        <v>23246</v>
      </c>
      <c s="6" r="AR72" t="n">
        <v>23246</v>
      </c>
      <c s="6" r="AU72" t="n">
        <v>23246</v>
      </c>
      <c s="6" r="AW72" t="n">
        <v>23246</v>
      </c>
    </row>
    <row spans="1:55" r="73">
      <c s="4" r="A73" t="s">
        <v>424</v>
      </c>
    </row>
    <row spans="1:55" r="74">
      <c s="4" r="A74" t="s">
        <v>329</v>
      </c>
      <c s="4" r="AX74" t="s">
        <v>425</v>
      </c>
    </row>
    <row spans="1:55" r="75">
      <c s="4" r="A75" t="s">
        <v>426</v>
      </c>
    </row>
    <row spans="1:55" r="76">
      <c s="4" r="A76" t="s">
        <v>329</v>
      </c>
      <c s="4" r="AX76" t="s">
        <v>427</v>
      </c>
    </row>
    <row spans="1:55" r="77">
      <c s="4" r="A77" t="s">
        <v>401</v>
      </c>
    </row>
    <row spans="1:55" r="78">
      <c s="4" r="A78" t="s">
        <v>421</v>
      </c>
      <c s="10" r="AA78" t="n">
        <v>0.00075</v>
      </c>
    </row>
    <row spans="1:55" r="79">
      <c s="4" r="A79" t="s">
        <v>396</v>
      </c>
      <c s="7" r="AA79" t="n">
        <v>8333</v>
      </c>
    </row>
    <row spans="1:55" r="80">
      <c s="4" r="A80" t="s">
        <v>402</v>
      </c>
      <c s="7" r="AA80" t="n">
        <v>10000</v>
      </c>
      <c s="6" r="AH80" t="n">
        <v>10000</v>
      </c>
      <c s="6" r="AR80" t="n">
        <v>10000</v>
      </c>
      <c s="6" r="AU80" t="n">
        <v>10000</v>
      </c>
      <c s="6" r="AW80" t="n">
        <v>10000</v>
      </c>
    </row>
    <row spans="1:55" r="81">
      <c s="4" r="A81" t="s">
        <v>327</v>
      </c>
      <c s="4" r="AA81" t="s">
        <v>338</v>
      </c>
    </row>
    <row spans="1:55" r="82">
      <c s="4" r="A82" t="s">
        <v>404</v>
      </c>
      <c s="4" r="AA82" t="s">
        <v>428</v>
      </c>
    </row>
    <row spans="1:55" r="83">
      <c s="4" r="A83" t="s">
        <v>429</v>
      </c>
      <c s="6" r="AH83" t="n">
        <v>8333</v>
      </c>
      <c s="6" r="AW83" t="n">
        <v>8333</v>
      </c>
    </row>
    <row spans="1:55" r="84">
      <c s="4" r="A84" t="s">
        <v>401</v>
      </c>
    </row>
    <row spans="1:55" r="85">
      <c s="4" r="A85" t="s">
        <v>421</v>
      </c>
      <c s="8" r="BB85" t="n">
        <v>0.0008</v>
      </c>
    </row>
    <row spans="1:55" r="86">
      <c s="4" r="A86" t="s">
        <v>402</v>
      </c>
      <c s="6" r="AH86" t="n">
        <v>25000</v>
      </c>
      <c s="6" r="AR86" t="n">
        <v>25000</v>
      </c>
      <c s="6" r="AU86" t="n">
        <v>25000</v>
      </c>
      <c s="6" r="AW86" t="n">
        <v>25000</v>
      </c>
      <c s="7" r="BB86" t="n">
        <v>25000</v>
      </c>
    </row>
    <row spans="1:55" r="87">
      <c s="4" r="A87" t="s">
        <v>327</v>
      </c>
      <c s="4" r="BB87" t="s">
        <v>338</v>
      </c>
    </row>
    <row spans="1:55" r="88">
      <c s="4" r="A88" t="s">
        <v>429</v>
      </c>
      <c s="7" r="BB88" t="n">
        <v>23958</v>
      </c>
    </row>
    <row spans="1:55" r="89">
      <c s="4" r="A89" t="s">
        <v>401</v>
      </c>
    </row>
    <row spans="1:55" r="90">
      <c s="4" r="A90" t="s">
        <v>396</v>
      </c>
      <c s="7" r="Z90" t="n">
        <v>25000</v>
      </c>
    </row>
    <row spans="1:55" r="91">
      <c s="4" r="A91" t="s">
        <v>402</v>
      </c>
      <c s="7" r="Z91" t="n">
        <v>25000</v>
      </c>
      <c s="6" r="AH91" t="n">
        <v>25000</v>
      </c>
      <c s="6" r="AR91" t="n">
        <v>25000</v>
      </c>
      <c s="6" r="AU91" t="n">
        <v>25000</v>
      </c>
      <c s="6" r="AW91" t="n">
        <v>25000</v>
      </c>
    </row>
    <row spans="1:55" r="92">
      <c s="4" r="A92" t="s">
        <v>327</v>
      </c>
      <c s="4" r="Z92" t="s">
        <v>338</v>
      </c>
    </row>
    <row spans="1:55" r="93">
      <c s="4" r="A93" t="s">
        <v>404</v>
      </c>
      <c s="4" r="Z93" t="s">
        <v>428</v>
      </c>
    </row>
    <row spans="1:55" r="94">
      <c s="4" r="A94" t="s">
        <v>429</v>
      </c>
      <c s="7" r="Z94" t="n">
        <v>51848</v>
      </c>
    </row>
    <row spans="1:55" r="95">
      <c s="4" r="A95" t="s">
        <v>406</v>
      </c>
      <c s="7" r="Z95" t="n">
        <v>26848</v>
      </c>
    </row>
    <row spans="1:55" r="96">
      <c s="4" r="A96" t="s">
        <v>407</v>
      </c>
      <c s="4" r="Z96" t="s">
        <v>430</v>
      </c>
    </row>
    <row spans="1:55" r="97">
      <c s="4" r="A97" t="s">
        <v>431</v>
      </c>
    </row>
    <row spans="1:55" r="98">
      <c s="4" r="A98" t="s">
        <v>421</v>
      </c>
      <c s="4" r="AP98" t="s">
        <v>432</v>
      </c>
    </row>
    <row spans="1:55" r="99">
      <c s="4" r="A99" t="s">
        <v>402</v>
      </c>
      <c s="6" r="AH99" t="n">
        <v>150000</v>
      </c>
      <c s="7" r="AP99" t="n">
        <v>50000</v>
      </c>
      <c s="6" r="AR99" t="n">
        <v>100000</v>
      </c>
      <c s="6" r="AU99" t="n">
        <v>100000</v>
      </c>
      <c s="6" r="AW99" t="n">
        <v>150000</v>
      </c>
    </row>
    <row spans="1:55" r="100">
      <c s="4" r="A100" t="s">
        <v>327</v>
      </c>
      <c s="4" r="AP100" t="s">
        <v>433</v>
      </c>
    </row>
    <row spans="1:55" r="101">
      <c s="4" r="A101" t="s">
        <v>397</v>
      </c>
      <c s="7" r="AS101" t="n">
        <v>50000</v>
      </c>
    </row>
    <row spans="1:55" r="102">
      <c s="4" r="A102" t="s">
        <v>401</v>
      </c>
    </row>
    <row spans="1:55" r="103">
      <c s="4" r="A103" t="s">
        <v>396</v>
      </c>
      <c s="7" r="Y103" t="n">
        <v>18400</v>
      </c>
    </row>
    <row spans="1:55" r="104">
      <c s="4" r="A104" t="s">
        <v>402</v>
      </c>
      <c s="7" r="Y104" t="n">
        <v>21600</v>
      </c>
      <c s="6" r="AH104" t="n">
        <v>21600</v>
      </c>
      <c s="6" r="AR104" t="n">
        <v>21600</v>
      </c>
      <c s="6" r="AU104" t="n">
        <v>21600</v>
      </c>
      <c s="6" r="AW104" t="n">
        <v>21600</v>
      </c>
    </row>
    <row spans="1:55" r="105">
      <c s="4" r="A105" t="s">
        <v>327</v>
      </c>
      <c s="4" r="Y105" t="s">
        <v>433</v>
      </c>
    </row>
    <row spans="1:55" r="106">
      <c s="4" r="A106" t="s">
        <v>404</v>
      </c>
      <c s="4" r="Y106" t="s">
        <v>428</v>
      </c>
    </row>
    <row spans="1:55" r="107">
      <c s="4" r="A107" t="s">
        <v>406</v>
      </c>
      <c s="7" r="Y107" t="n">
        <v>311662</v>
      </c>
    </row>
    <row spans="1:55" r="108">
      <c s="4" r="A108" t="s">
        <v>407</v>
      </c>
      <c s="4" r="Y108" t="s">
        <v>263</v>
      </c>
    </row>
    <row spans="1:55" r="109">
      <c s="4" r="A109" t="s">
        <v>434</v>
      </c>
      <c s="8" r="Y109" t="n">
        <v>0.0025</v>
      </c>
    </row>
    <row spans="1:55" r="110">
      <c s="4" r="A110" t="s">
        <v>408</v>
      </c>
      <c s="4" r="Y110" t="s">
        <v>435</v>
      </c>
    </row>
    <row spans="1:55" r="111">
      <c s="4" r="A111" t="s">
        <v>398</v>
      </c>
      <c s="7" r="Y111" t="n">
        <v>1600</v>
      </c>
    </row>
    <row spans="1:55" r="112">
      <c s="4" r="A112" t="s">
        <v>401</v>
      </c>
    </row>
    <row spans="1:55" r="113">
      <c s="4" r="A113" t="s">
        <v>421</v>
      </c>
      <c s="4" r="I113" t="s">
        <v>436</v>
      </c>
      <c s="4" r="AF113" t="s">
        <v>436</v>
      </c>
    </row>
    <row spans="1:55" r="114">
      <c s="4" r="A114" t="s">
        <v>396</v>
      </c>
      <c s="7" r="X114" t="n">
        <v>5017</v>
      </c>
    </row>
    <row spans="1:55" r="115">
      <c s="4" r="A115" t="s">
        <v>422</v>
      </c>
      <c s="7" r="I115" t="n">
        <v>27174</v>
      </c>
    </row>
    <row spans="1:55" r="116">
      <c s="4" r="A116" t="s">
        <v>402</v>
      </c>
      <c s="7" r="X116" t="n">
        <v>27174</v>
      </c>
      <c s="6" r="AH116" t="n">
        <v>27174</v>
      </c>
      <c s="6" r="AR116" t="n">
        <v>0</v>
      </c>
      <c s="6" r="AU116" t="n">
        <v>0</v>
      </c>
      <c s="6" r="AW116" t="n">
        <v>27174</v>
      </c>
    </row>
    <row spans="1:55" r="117">
      <c s="4" r="A117" t="s">
        <v>327</v>
      </c>
      <c s="4" r="X117" t="s">
        <v>433</v>
      </c>
    </row>
    <row spans="1:55" r="118">
      <c s="4" r="A118" t="s">
        <v>404</v>
      </c>
      <c s="4" r="X118" t="s">
        <v>428</v>
      </c>
    </row>
    <row spans="1:55" r="119">
      <c s="4" r="A119" t="s">
        <v>406</v>
      </c>
      <c s="7" r="X119" t="n">
        <v>5017</v>
      </c>
    </row>
    <row spans="1:55" r="120">
      <c s="4" r="A120" t="s">
        <v>407</v>
      </c>
      <c s="4" r="X120" t="s">
        <v>263</v>
      </c>
    </row>
    <row spans="1:55" r="121">
      <c s="4" r="A121" t="s">
        <v>434</v>
      </c>
      <c s="8" r="X121" t="n">
        <v>0.0025</v>
      </c>
    </row>
    <row spans="1:55" r="122">
      <c s="4" r="A122" t="s">
        <v>408</v>
      </c>
      <c s="4" r="X122" t="s">
        <v>435</v>
      </c>
    </row>
    <row spans="1:55" r="123">
      <c s="4" r="A123" t="s">
        <v>398</v>
      </c>
      <c s="7" r="X123" t="n">
        <v>2000</v>
      </c>
    </row>
    <row spans="1:55" r="124">
      <c s="4" r="A124" t="s">
        <v>399</v>
      </c>
      <c s="6" r="I124" t="n">
        <v>559006</v>
      </c>
    </row>
    <row spans="1:55" r="125">
      <c s="4" r="A125" t="s">
        <v>400</v>
      </c>
      <c s="7" r="I125" t="n">
        <v>2174</v>
      </c>
      <c s="7" r="AF125" t="n">
        <v>2174</v>
      </c>
    </row>
    <row spans="1:55" r="126">
      <c s="4" r="A126" t="s">
        <v>437</v>
      </c>
    </row>
    <row spans="1:55" r="127">
      <c s="4" r="A127" t="s">
        <v>421</v>
      </c>
      <c s="4" r="AN127" t="s">
        <v>438</v>
      </c>
      <c s="4" r="AO127" t="s">
        <v>439</v>
      </c>
    </row>
    <row spans="1:55" r="128">
      <c s="4" r="A128" t="s">
        <v>422</v>
      </c>
      <c s="7" r="AL128" t="n">
        <v>17200</v>
      </c>
      <c s="7" r="AM128" t="n">
        <v>17200</v>
      </c>
      <c s="7" r="AN128" t="n">
        <v>1300</v>
      </c>
      <c s="7" r="AO128" t="n">
        <v>1000</v>
      </c>
    </row>
    <row spans="1:55" r="129">
      <c s="4" r="A129" t="s">
        <v>413</v>
      </c>
      <c s="7" r="AE129" t="n">
        <v>4989</v>
      </c>
      <c s="6" r="AH129" t="n">
        <v>4989</v>
      </c>
      <c s="6" r="AR129" t="n">
        <v>0</v>
      </c>
      <c s="7" r="AS129" t="n">
        <v>4989</v>
      </c>
      <c s="6" r="AU129" t="n">
        <v>0</v>
      </c>
      <c s="6" r="AW129" t="n">
        <v>4989</v>
      </c>
    </row>
    <row spans="1:55" r="130">
      <c s="4" r="A130" t="s">
        <v>399</v>
      </c>
      <c s="6" r="AL130" t="n">
        <v>397143</v>
      </c>
      <c s="6" r="AM130" t="n">
        <v>397143</v>
      </c>
      <c s="6" r="AN130" t="n">
        <v>37143</v>
      </c>
      <c s="6" r="AO130" t="n">
        <v>9524</v>
      </c>
    </row>
    <row spans="1:55" r="131">
      <c s="4" r="A131" t="s">
        <v>400</v>
      </c>
      <c s="6" r="AZ131" t="n">
        <v>4489</v>
      </c>
    </row>
    <row spans="1:55" r="132">
      <c s="4" r="A132" t="s">
        <v>440</v>
      </c>
      <c s="7" r="AZ132" t="n">
        <v>20000</v>
      </c>
    </row>
    <row spans="1:55" r="133">
      <c s="4" r="A133" t="s">
        <v>441</v>
      </c>
    </row>
    <row spans="1:55" r="134">
      <c s="4" r="A134" t="s">
        <v>421</v>
      </c>
      <c s="4" r="AL134" t="s">
        <v>442</v>
      </c>
      <c s="4" r="AM134" t="s">
        <v>442</v>
      </c>
    </row>
    <row spans="1:55" r="135">
      <c s="4" r="A135" t="s">
        <v>443</v>
      </c>
    </row>
    <row spans="1:55" r="136">
      <c s="4" r="A136" t="s">
        <v>421</v>
      </c>
      <c s="4" r="AL136" t="s">
        <v>444</v>
      </c>
      <c s="4" r="AM136" t="s">
        <v>444</v>
      </c>
    </row>
    <row spans="1:55" r="137">
      <c s="4" r="A137" t="s">
        <v>401</v>
      </c>
    </row>
    <row spans="1:55" r="138">
      <c s="4" r="A138" t="s">
        <v>421</v>
      </c>
      <c s="4" r="AE138" t="s">
        <v>445</v>
      </c>
      <c s="4" r="AI138" t="s">
        <v>446</v>
      </c>
      <c s="4" r="AJ138" t="s">
        <v>447</v>
      </c>
      <c s="4" r="AK138" t="s">
        <v>447</v>
      </c>
      <c s="4" r="AS138" t="s">
        <v>445</v>
      </c>
      <c s="4" r="AT138" t="s">
        <v>447</v>
      </c>
      <c s="4" r="AV138" t="s">
        <v>447</v>
      </c>
    </row>
    <row spans="1:55" r="139">
      <c s="4" r="A139" t="s">
        <v>396</v>
      </c>
      <c s="7" r="W139" t="n">
        <v>50348</v>
      </c>
    </row>
    <row spans="1:55" r="140">
      <c s="4" r="A140" t="s">
        <v>422</v>
      </c>
      <c s="7" r="AE140" t="n">
        <v>14696</v>
      </c>
      <c s="7" r="AI140" t="n">
        <v>10000</v>
      </c>
      <c s="7" r="AJ140" t="n">
        <v>24000</v>
      </c>
      <c s="7" r="AK140" t="n">
        <v>10000</v>
      </c>
    </row>
    <row spans="1:55" r="141">
      <c s="4" r="A141" t="s">
        <v>413</v>
      </c>
      <c s="6" r="AH141" t="n">
        <v>14696</v>
      </c>
      <c s="6" r="AR141" t="n">
        <v>0</v>
      </c>
      <c s="6" r="AU141" t="n">
        <v>0</v>
      </c>
      <c s="6" r="AW141" t="n">
        <v>14696</v>
      </c>
    </row>
    <row spans="1:55" r="142">
      <c s="4" r="A142" t="s">
        <v>402</v>
      </c>
      <c s="7" r="W142" t="n">
        <v>54348</v>
      </c>
    </row>
    <row spans="1:55" r="143">
      <c s="4" r="A143" t="s">
        <v>327</v>
      </c>
      <c s="4" r="W143" t="s">
        <v>433</v>
      </c>
    </row>
    <row spans="1:55" r="144">
      <c s="4" r="A144" t="s">
        <v>404</v>
      </c>
      <c s="4" r="W144" t="s">
        <v>428</v>
      </c>
    </row>
    <row spans="1:55" r="145">
      <c s="4" r="A145" t="s">
        <v>429</v>
      </c>
      <c s="7" r="W145" t="n">
        <v>119940</v>
      </c>
    </row>
    <row spans="1:55" r="146">
      <c s="4" r="A146" t="s">
        <v>406</v>
      </c>
      <c s="7" r="W146" t="n">
        <v>69940</v>
      </c>
    </row>
    <row spans="1:55" r="147">
      <c s="4" r="A147" t="s">
        <v>407</v>
      </c>
      <c s="4" r="W147" t="s">
        <v>263</v>
      </c>
    </row>
    <row spans="1:55" r="148">
      <c s="4" r="A148" t="s">
        <v>434</v>
      </c>
      <c s="8" r="W148" t="n">
        <v>0.0025</v>
      </c>
    </row>
    <row spans="1:55" r="149">
      <c s="4" r="A149" t="s">
        <v>408</v>
      </c>
      <c s="4" r="W149" t="s">
        <v>435</v>
      </c>
    </row>
    <row spans="1:55" r="150">
      <c s="4" r="A150" t="s">
        <v>398</v>
      </c>
      <c s="7" r="W150" t="n">
        <v>4000</v>
      </c>
    </row>
    <row spans="1:55" r="151">
      <c s="4" r="A151" t="s">
        <v>399</v>
      </c>
      <c s="6" r="AE151" t="n">
        <v>362733</v>
      </c>
      <c s="6" r="AI151" t="n">
        <v>226757</v>
      </c>
      <c s="6" r="AJ151" t="n">
        <v>496894</v>
      </c>
      <c s="6" r="AK151" t="n">
        <v>207039</v>
      </c>
    </row>
    <row spans="1:55" r="152">
      <c s="4" r="A152" t="s">
        <v>401</v>
      </c>
    </row>
    <row spans="1:55" r="153">
      <c s="4" r="A153" t="s">
        <v>423</v>
      </c>
      <c s="7" r="AY153" t="n">
        <v>4348</v>
      </c>
    </row>
    <row spans="1:55" r="154">
      <c s="4" r="A154" t="s">
        <v>415</v>
      </c>
      <c s="7" r="AY154" t="n">
        <v>58696</v>
      </c>
    </row>
    <row spans="1:55" r="155">
      <c s="4" r="A155" t="s">
        <v>401</v>
      </c>
    </row>
    <row spans="1:55" r="156">
      <c s="4" r="A156" t="s">
        <v>421</v>
      </c>
      <c s="4" r="I156" t="s">
        <v>448</v>
      </c>
      <c s="4" r="AF156" t="s">
        <v>448</v>
      </c>
    </row>
    <row spans="1:55" r="157">
      <c s="4" r="A157" t="s">
        <v>396</v>
      </c>
      <c s="7" r="V157" t="n">
        <v>110000</v>
      </c>
    </row>
    <row spans="1:55" r="158">
      <c s="4" r="A158" t="s">
        <v>422</v>
      </c>
      <c s="7" r="AF158" t="n">
        <v>27117</v>
      </c>
      <c s="7" r="AG158" t="n">
        <v>65673</v>
      </c>
    </row>
    <row spans="1:55" r="159">
      <c s="4" r="A159" t="s">
        <v>402</v>
      </c>
      <c s="7" r="V159" t="n">
        <v>115789</v>
      </c>
      <c s="7" r="AH159" t="n">
        <v>92789</v>
      </c>
      <c s="6" r="AR159" t="n">
        <v>0</v>
      </c>
      <c s="6" r="AU159" t="n">
        <v>0</v>
      </c>
      <c s="7" r="AW159" t="n">
        <v>92789</v>
      </c>
    </row>
    <row spans="1:55" r="160">
      <c s="4" r="A160" t="s">
        <v>327</v>
      </c>
      <c s="4" r="V160" t="s">
        <v>403</v>
      </c>
    </row>
    <row spans="1:55" r="161">
      <c s="4" r="A161" t="s">
        <v>404</v>
      </c>
      <c s="4" r="V161" t="s">
        <v>428</v>
      </c>
    </row>
    <row spans="1:55" r="162">
      <c s="4" r="A162" t="s">
        <v>429</v>
      </c>
      <c s="7" r="V162" t="n">
        <v>147775</v>
      </c>
    </row>
    <row spans="1:55" r="163">
      <c s="4" r="A163" t="s">
        <v>406</v>
      </c>
      <c s="7" r="V163" t="n">
        <v>37775</v>
      </c>
    </row>
    <row spans="1:55" r="164">
      <c s="4" r="A164" t="s">
        <v>407</v>
      </c>
      <c s="4" r="V164" t="s">
        <v>449</v>
      </c>
    </row>
    <row spans="1:55" r="165">
      <c s="4" r="A165" t="s">
        <v>408</v>
      </c>
      <c s="4" r="V165" t="s">
        <v>409</v>
      </c>
    </row>
    <row spans="1:55" r="166">
      <c s="4" r="A166" t="s">
        <v>398</v>
      </c>
      <c s="7" r="V166" t="n">
        <v>5789</v>
      </c>
    </row>
    <row spans="1:55" r="167">
      <c s="4" r="A167" t="s">
        <v>399</v>
      </c>
      <c s="6" r="AF167" t="n">
        <v>453252</v>
      </c>
      <c s="6" r="AG167" t="n">
        <v>941913</v>
      </c>
    </row>
    <row spans="1:55" r="168">
      <c s="4" r="A168" t="s">
        <v>400</v>
      </c>
      <c s="7" r="I168" t="n">
        <v>11579</v>
      </c>
      <c s="7" r="AF168" t="n">
        <v>11579</v>
      </c>
    </row>
    <row spans="1:55" r="169">
      <c s="4" r="A169" t="s">
        <v>450</v>
      </c>
      <c s="7" r="V169" t="n">
        <v>10000</v>
      </c>
    </row>
    <row spans="1:55" r="170">
      <c s="4" r="A170" t="s">
        <v>451</v>
      </c>
    </row>
    <row spans="1:55" r="171">
      <c s="4" r="A171" t="s">
        <v>421</v>
      </c>
      <c s="4" r="AG171" t="s">
        <v>452</v>
      </c>
    </row>
    <row spans="1:55" r="172">
      <c s="4" r="A172" t="s">
        <v>453</v>
      </c>
    </row>
    <row spans="1:55" r="173">
      <c s="4" r="A173" t="s">
        <v>421</v>
      </c>
      <c s="4" r="AG173" t="s">
        <v>454</v>
      </c>
    </row>
    <row spans="1:55" r="174">
      <c s="4" r="A174" t="s">
        <v>401</v>
      </c>
    </row>
    <row spans="1:55" r="175">
      <c s="4" r="A175" t="s">
        <v>421</v>
      </c>
      <c s="4" r="AH175" t="s">
        <v>455</v>
      </c>
      <c s="4" r="AW175" t="s">
        <v>455</v>
      </c>
    </row>
    <row spans="1:55" r="176">
      <c s="4" r="A176" t="s">
        <v>396</v>
      </c>
      <c s="7" r="K176" t="n">
        <v>95000</v>
      </c>
      <c s="6" r="AR176" t="n">
        <v>81944</v>
      </c>
      <c s="6" r="AU176" t="n">
        <v>81944</v>
      </c>
    </row>
    <row spans="1:55" r="177">
      <c s="4" r="A177" t="s">
        <v>422</v>
      </c>
      <c s="7" r="AH177" t="n">
        <v>23000</v>
      </c>
    </row>
    <row spans="1:55" r="178">
      <c s="4" r="A178" t="s">
        <v>402</v>
      </c>
      <c s="7" r="K178" t="n">
        <v>111111</v>
      </c>
      <c s="6" r="AR178" t="n">
        <v>111111</v>
      </c>
      <c s="6" r="AU178" t="n">
        <v>111111</v>
      </c>
    </row>
    <row spans="1:55" r="179">
      <c s="4" r="A179" t="s">
        <v>327</v>
      </c>
      <c s="4" r="K179" t="s">
        <v>403</v>
      </c>
    </row>
    <row spans="1:55" r="180">
      <c s="4" r="A180" t="s">
        <v>404</v>
      </c>
      <c s="4" r="K180" t="s">
        <v>428</v>
      </c>
    </row>
    <row spans="1:55" r="181">
      <c s="4" r="A181" t="s">
        <v>406</v>
      </c>
      <c s="7" r="K181" t="n">
        <v>141697</v>
      </c>
    </row>
    <row spans="1:55" r="182">
      <c s="4" r="A182" t="s">
        <v>407</v>
      </c>
      <c s="4" r="K182" t="s">
        <v>449</v>
      </c>
    </row>
    <row spans="1:55" r="183">
      <c s="4" r="A183" t="s">
        <v>408</v>
      </c>
      <c s="4" r="K183" t="s">
        <v>409</v>
      </c>
    </row>
    <row spans="1:55" r="184">
      <c s="4" r="A184" t="s">
        <v>398</v>
      </c>
      <c s="7" r="K184" t="n">
        <v>5000</v>
      </c>
    </row>
    <row spans="1:55" r="185">
      <c s="4" r="A185" t="s">
        <v>399</v>
      </c>
      <c s="6" r="AH185" t="n">
        <v>408148</v>
      </c>
    </row>
    <row spans="1:55" r="186">
      <c s="4" r="A186" t="s">
        <v>410</v>
      </c>
      <c s="7" r="K186" t="n">
        <v>52808</v>
      </c>
    </row>
    <row spans="1:55" r="187">
      <c s="4" r="A187" t="s">
        <v>401</v>
      </c>
    </row>
    <row spans="1:55" r="188">
      <c s="4" r="A188" t="s">
        <v>396</v>
      </c>
      <c s="7" r="U188" t="n">
        <v>50000</v>
      </c>
    </row>
    <row spans="1:55" r="189">
      <c s="4" r="A189" t="s">
        <v>402</v>
      </c>
      <c s="7" r="U189" t="n">
        <v>52632</v>
      </c>
      <c s="7" r="AH189" t="n">
        <v>52632</v>
      </c>
      <c s="6" r="AR189" t="n">
        <v>52632</v>
      </c>
      <c s="6" r="AU189" t="n">
        <v>52632</v>
      </c>
      <c s="7" r="AW189" t="n">
        <v>52632</v>
      </c>
    </row>
    <row spans="1:55" r="190">
      <c s="4" r="A190" t="s">
        <v>327</v>
      </c>
      <c s="4" r="U190" t="s">
        <v>403</v>
      </c>
    </row>
    <row spans="1:55" r="191">
      <c s="4" r="A191" t="s">
        <v>404</v>
      </c>
      <c s="4" r="U191" t="s">
        <v>428</v>
      </c>
    </row>
    <row spans="1:55" r="192">
      <c s="4" r="A192" t="s">
        <v>429</v>
      </c>
      <c s="7" r="U192" t="n">
        <v>67171</v>
      </c>
    </row>
    <row spans="1:55" r="193">
      <c s="4" r="A193" t="s">
        <v>406</v>
      </c>
      <c s="7" r="U193" t="n">
        <v>17171</v>
      </c>
    </row>
    <row spans="1:55" r="194">
      <c s="4" r="A194" t="s">
        <v>407</v>
      </c>
      <c s="4" r="U194" t="s">
        <v>449</v>
      </c>
    </row>
    <row spans="1:55" r="195">
      <c s="4" r="A195" t="s">
        <v>408</v>
      </c>
      <c s="4" r="U195" t="s">
        <v>409</v>
      </c>
    </row>
    <row spans="1:55" r="196">
      <c s="4" r="A196" t="s">
        <v>398</v>
      </c>
      <c s="7" r="U196" t="n">
        <v>2632</v>
      </c>
      <c s="6" r="AW196" t="n">
        <v>32895</v>
      </c>
    </row>
    <row spans="1:55" r="197">
      <c s="4" r="A197" t="s">
        <v>401</v>
      </c>
    </row>
    <row spans="1:55" r="198">
      <c s="4" r="A198" t="s">
        <v>396</v>
      </c>
      <c s="7" r="T198" t="n">
        <v>50000</v>
      </c>
    </row>
    <row spans="1:55" r="199">
      <c s="4" r="A199" t="s">
        <v>402</v>
      </c>
      <c s="7" r="T199" t="n">
        <v>52632</v>
      </c>
      <c s="6" r="AH199" t="n">
        <v>52632</v>
      </c>
      <c s="6" r="AR199" t="n">
        <v>52632</v>
      </c>
      <c s="6" r="AU199" t="n">
        <v>52632</v>
      </c>
      <c s="6" r="AW199" t="n">
        <v>52632</v>
      </c>
    </row>
    <row spans="1:55" r="200">
      <c s="4" r="A200" t="s">
        <v>327</v>
      </c>
      <c s="4" r="T200" t="s">
        <v>403</v>
      </c>
    </row>
    <row spans="1:55" r="201">
      <c s="4" r="A201" t="s">
        <v>404</v>
      </c>
      <c s="4" r="T201" t="s">
        <v>428</v>
      </c>
    </row>
    <row spans="1:55" r="202">
      <c s="4" r="A202" t="s">
        <v>429</v>
      </c>
      <c s="7" r="T202" t="n">
        <v>67171</v>
      </c>
    </row>
    <row spans="1:55" r="203">
      <c s="4" r="A203" t="s">
        <v>406</v>
      </c>
      <c s="7" r="T203" t="n">
        <v>17171</v>
      </c>
    </row>
    <row spans="1:55" r="204">
      <c s="4" r="A204" t="s">
        <v>407</v>
      </c>
      <c s="4" r="T204" t="s">
        <v>449</v>
      </c>
    </row>
    <row spans="1:55" r="205">
      <c s="4" r="A205" t="s">
        <v>408</v>
      </c>
      <c s="4" r="T205" t="s">
        <v>409</v>
      </c>
    </row>
    <row spans="1:55" r="206">
      <c s="4" r="A206" t="s">
        <v>398</v>
      </c>
      <c s="7" r="T206" t="n">
        <v>2632</v>
      </c>
      <c s="6" r="AW206" t="n">
        <v>31433</v>
      </c>
    </row>
    <row spans="1:55" r="207">
      <c s="4" r="A207" t="s">
        <v>401</v>
      </c>
    </row>
    <row spans="1:55" r="208">
      <c s="4" r="A208" t="s">
        <v>396</v>
      </c>
      <c s="7" r="S208" t="n">
        <v>50000</v>
      </c>
    </row>
    <row spans="1:55" r="209">
      <c s="4" r="A209" t="s">
        <v>402</v>
      </c>
      <c s="7" r="S209" t="n">
        <v>52632</v>
      </c>
      <c s="6" r="AH209" t="n">
        <v>52632</v>
      </c>
      <c s="6" r="AR209" t="n">
        <v>52632</v>
      </c>
      <c s="6" r="AU209" t="n">
        <v>52632</v>
      </c>
      <c s="6" r="AW209" t="n">
        <v>52632</v>
      </c>
    </row>
    <row spans="1:55" r="210">
      <c s="4" r="A210" t="s">
        <v>327</v>
      </c>
      <c s="4" r="S210" t="s">
        <v>403</v>
      </c>
    </row>
    <row spans="1:55" r="211">
      <c s="4" r="A211" t="s">
        <v>404</v>
      </c>
      <c s="4" r="S211" t="s">
        <v>428</v>
      </c>
    </row>
    <row spans="1:55" r="212">
      <c s="4" r="A212" t="s">
        <v>429</v>
      </c>
      <c s="7" r="S212" t="n">
        <v>67171</v>
      </c>
    </row>
    <row spans="1:55" r="213">
      <c s="4" r="A213" t="s">
        <v>406</v>
      </c>
      <c s="7" r="S213" t="n">
        <v>17171</v>
      </c>
    </row>
    <row spans="1:55" r="214">
      <c s="4" r="A214" t="s">
        <v>407</v>
      </c>
      <c s="4" r="S214" t="s">
        <v>449</v>
      </c>
    </row>
    <row spans="1:55" r="215">
      <c s="4" r="A215" t="s">
        <v>408</v>
      </c>
      <c s="4" r="S215" t="s">
        <v>409</v>
      </c>
    </row>
    <row spans="1:55" r="216">
      <c s="4" r="A216" t="s">
        <v>398</v>
      </c>
      <c s="7" r="S216" t="n">
        <v>2632</v>
      </c>
      <c s="6" r="AW216" t="n">
        <v>29386</v>
      </c>
    </row>
    <row spans="1:55" r="217">
      <c s="4" r="A217" t="s">
        <v>401</v>
      </c>
    </row>
    <row spans="1:55" r="218">
      <c s="4" r="A218" t="s">
        <v>421</v>
      </c>
      <c s="4" r="AB218" t="s">
        <v>456</v>
      </c>
    </row>
    <row spans="1:55" r="219">
      <c s="4" r="A219" t="s">
        <v>396</v>
      </c>
      <c s="7" r="R219" t="n">
        <v>142500</v>
      </c>
    </row>
    <row spans="1:55" r="220">
      <c s="4" r="A220" t="s">
        <v>422</v>
      </c>
      <c s="7" r="AB220" t="n">
        <v>5000</v>
      </c>
    </row>
    <row spans="1:55" r="221">
      <c s="4" r="A221" t="s">
        <v>402</v>
      </c>
      <c s="7" r="R221" t="n">
        <v>157895</v>
      </c>
      <c s="6" r="AH221" t="n">
        <v>157895</v>
      </c>
      <c s="6" r="AR221" t="n">
        <v>90900</v>
      </c>
      <c s="6" r="AU221" t="n">
        <v>90900</v>
      </c>
      <c s="6" r="AW221" t="n">
        <v>157895</v>
      </c>
    </row>
    <row spans="1:55" r="222">
      <c s="4" r="A222" t="s">
        <v>327</v>
      </c>
      <c s="4" r="R222" t="s">
        <v>403</v>
      </c>
    </row>
    <row spans="1:55" r="223">
      <c s="4" r="A223" t="s">
        <v>404</v>
      </c>
      <c s="4" r="R223" t="s">
        <v>428</v>
      </c>
    </row>
    <row spans="1:55" r="224">
      <c s="4" r="A224" t="s">
        <v>429</v>
      </c>
      <c s="7" r="R224" t="n">
        <v>201512</v>
      </c>
    </row>
    <row spans="1:55" r="225">
      <c s="4" r="A225" t="s">
        <v>407</v>
      </c>
      <c s="4" r="R225" t="s">
        <v>449</v>
      </c>
    </row>
    <row spans="1:55" r="226">
      <c s="4" r="A226" t="s">
        <v>408</v>
      </c>
      <c s="4" r="R226" t="s">
        <v>409</v>
      </c>
    </row>
    <row spans="1:55" r="227">
      <c s="4" r="A227" t="s">
        <v>398</v>
      </c>
      <c s="7" r="R227" t="n">
        <v>7500</v>
      </c>
      <c s="6" r="AW227" t="n">
        <v>113707</v>
      </c>
    </row>
    <row spans="1:55" r="228">
      <c s="4" r="A228" t="s">
        <v>399</v>
      </c>
      <c s="6" r="AB228" t="n">
        <v>793651</v>
      </c>
    </row>
    <row spans="1:55" r="229">
      <c s="4" r="A229" t="s">
        <v>410</v>
      </c>
      <c s="6" r="R229" t="n">
        <v>59406</v>
      </c>
    </row>
    <row spans="1:55" r="230">
      <c s="4" r="A230" t="s">
        <v>450</v>
      </c>
      <c s="7" r="R230" t="n">
        <v>1500</v>
      </c>
    </row>
    <row spans="1:55" r="231">
      <c s="4" r="A231" t="s">
        <v>401</v>
      </c>
    </row>
    <row spans="1:55" r="232">
      <c s="4" r="A232" t="s">
        <v>396</v>
      </c>
      <c s="7" r="Q232" t="n">
        <v>142500</v>
      </c>
    </row>
    <row spans="1:55" r="233">
      <c s="4" r="A233" t="s">
        <v>402</v>
      </c>
      <c s="7" r="Q233" t="n">
        <v>157895</v>
      </c>
      <c s="6" r="AH233" t="n">
        <v>157895</v>
      </c>
      <c s="6" r="AR233" t="n">
        <v>157895</v>
      </c>
      <c s="6" r="AU233" t="n">
        <v>157895</v>
      </c>
      <c s="6" r="AW233" t="n">
        <v>157895</v>
      </c>
    </row>
    <row spans="1:55" r="234">
      <c s="4" r="A234" t="s">
        <v>327</v>
      </c>
      <c s="4" r="Q234" t="s">
        <v>403</v>
      </c>
    </row>
    <row spans="1:55" r="235">
      <c s="4" r="A235" t="s">
        <v>404</v>
      </c>
      <c s="4" r="Q235" t="s">
        <v>428</v>
      </c>
    </row>
    <row spans="1:55" r="236">
      <c s="4" r="A236" t="s">
        <v>429</v>
      </c>
      <c s="7" r="Q236" t="n">
        <v>201512</v>
      </c>
    </row>
    <row spans="1:55" r="237">
      <c s="4" r="A237" t="s">
        <v>407</v>
      </c>
      <c s="4" r="Q237" t="s">
        <v>449</v>
      </c>
    </row>
    <row spans="1:55" r="238">
      <c s="4" r="A238" t="s">
        <v>408</v>
      </c>
      <c s="4" r="Q238" t="s">
        <v>409</v>
      </c>
    </row>
    <row spans="1:55" r="239">
      <c s="4" r="A239" t="s">
        <v>398</v>
      </c>
      <c s="7" r="Q239" t="n">
        <v>7500</v>
      </c>
      <c s="6" r="AW239" t="n">
        <v>82895</v>
      </c>
    </row>
    <row spans="1:55" r="240">
      <c s="4" r="A240" t="s">
        <v>410</v>
      </c>
      <c s="7" r="Q240" t="n">
        <v>59406</v>
      </c>
    </row>
    <row spans="1:55" r="241">
      <c s="4" r="A241" t="s">
        <v>401</v>
      </c>
    </row>
    <row spans="1:55" r="242">
      <c s="4" r="A242" t="s">
        <v>396</v>
      </c>
      <c s="7" r="P242" t="n">
        <v>142500</v>
      </c>
    </row>
    <row spans="1:55" r="243">
      <c s="4" r="A243" t="s">
        <v>402</v>
      </c>
      <c s="7" r="P243" t="n">
        <v>157895</v>
      </c>
      <c s="6" r="AH243" t="n">
        <v>157895</v>
      </c>
      <c s="6" r="AR243" t="n">
        <v>157895</v>
      </c>
      <c s="6" r="AU243" t="n">
        <v>157895</v>
      </c>
      <c s="6" r="AW243" t="n">
        <v>157895</v>
      </c>
    </row>
    <row spans="1:55" r="244">
      <c s="4" r="A244" t="s">
        <v>327</v>
      </c>
      <c s="4" r="P244" t="s">
        <v>403</v>
      </c>
    </row>
    <row spans="1:55" r="245">
      <c s="4" r="A245" t="s">
        <v>406</v>
      </c>
      <c s="7" r="P245" t="n">
        <v>201512</v>
      </c>
    </row>
    <row spans="1:55" r="246">
      <c s="4" r="A246" t="s">
        <v>407</v>
      </c>
      <c s="4" r="P246" t="s">
        <v>449</v>
      </c>
    </row>
    <row spans="1:55" r="247">
      <c s="4" r="A247" t="s">
        <v>408</v>
      </c>
      <c s="4" r="P247" t="s">
        <v>409</v>
      </c>
    </row>
    <row spans="1:55" r="248">
      <c s="4" r="A248" t="s">
        <v>398</v>
      </c>
      <c s="7" r="P248" t="n">
        <v>7500</v>
      </c>
      <c s="6" r="AW248" t="n">
        <v>76645</v>
      </c>
    </row>
    <row spans="1:55" r="249">
      <c s="4" r="A249" t="s">
        <v>410</v>
      </c>
      <c s="7" r="P249" t="n">
        <v>59406</v>
      </c>
    </row>
    <row spans="1:55" r="250">
      <c s="4" r="A250" t="s">
        <v>401</v>
      </c>
    </row>
    <row spans="1:55" r="251">
      <c s="4" r="A251" t="s">
        <v>421</v>
      </c>
      <c s="4" r="AC251" t="s">
        <v>457</v>
      </c>
      <c s="4" r="AD251" t="s">
        <v>458</v>
      </c>
      <c s="4" r="AE251" t="s">
        <v>459</v>
      </c>
      <c s="4" r="AS251" t="s">
        <v>460</v>
      </c>
    </row>
    <row spans="1:55" r="252">
      <c s="4" r="A252" t="s">
        <v>396</v>
      </c>
      <c s="7" r="O252" t="n">
        <v>429439</v>
      </c>
    </row>
    <row spans="1:55" r="253">
      <c s="4" r="A253" t="s">
        <v>422</v>
      </c>
      <c s="7" r="AC253" t="n">
        <v>14000</v>
      </c>
      <c s="7" r="AD253" t="n">
        <v>15000</v>
      </c>
      <c s="7" r="AE253" t="n">
        <v>70000</v>
      </c>
      <c s="6" r="AR253" t="n">
        <v>19600</v>
      </c>
    </row>
    <row spans="1:55" r="254">
      <c s="4" r="A254" t="s">
        <v>402</v>
      </c>
      <c s="6" r="O254" t="n">
        <v>429439</v>
      </c>
      <c s="6" r="AH254" t="n">
        <v>429439</v>
      </c>
      <c s="7" r="AR254" t="n">
        <v>310839</v>
      </c>
      <c s="7" r="AU254" t="n">
        <v>310839</v>
      </c>
      <c s="6" r="AW254" t="n">
        <v>429439</v>
      </c>
    </row>
    <row spans="1:55" r="255">
      <c s="4" r="A255" t="s">
        <v>406</v>
      </c>
      <c s="7" r="O255" t="n">
        <v>707603</v>
      </c>
    </row>
    <row spans="1:55" r="256">
      <c s="4" r="A256" t="s">
        <v>407</v>
      </c>
      <c s="4" r="O256" t="s">
        <v>461</v>
      </c>
    </row>
    <row spans="1:55" r="257">
      <c s="4" r="A257" t="s">
        <v>408</v>
      </c>
      <c s="4" r="O257" t="s">
        <v>409</v>
      </c>
    </row>
    <row spans="1:55" r="258">
      <c s="4" r="A258" t="s">
        <v>398</v>
      </c>
      <c s="6" r="AW258" t="n">
        <v>278767</v>
      </c>
    </row>
    <row spans="1:55" r="259">
      <c s="4" r="A259" t="s">
        <v>399</v>
      </c>
      <c s="6" r="AC259" t="n">
        <v>909091</v>
      </c>
      <c s="6" r="AD259" t="n">
        <v>599401</v>
      </c>
      <c s="6" r="AE259" t="n">
        <v>1454545</v>
      </c>
      <c s="6" r="AR259" t="n">
        <v>10443129</v>
      </c>
    </row>
    <row spans="1:55" r="260">
      <c s="4" r="A260" t="s">
        <v>410</v>
      </c>
      <c s="7" r="O260" t="n">
        <v>278164</v>
      </c>
    </row>
    <row spans="1:55" r="261">
      <c s="4" r="A261" t="s">
        <v>451</v>
      </c>
    </row>
    <row spans="1:55" r="262">
      <c s="4" r="A262" t="s">
        <v>421</v>
      </c>
      <c s="4" r="AR262" t="s">
        <v>462</v>
      </c>
      <c s="4" r="AU262" t="s">
        <v>462</v>
      </c>
    </row>
    <row spans="1:55" r="263">
      <c s="4" r="A263" t="s">
        <v>453</v>
      </c>
    </row>
    <row spans="1:55" r="264">
      <c s="4" r="A264" t="s">
        <v>421</v>
      </c>
      <c s="4" r="AR264" t="s">
        <v>463</v>
      </c>
      <c s="4" r="AU264" t="s">
        <v>463</v>
      </c>
    </row>
    <row spans="1:55" r="265">
      <c s="4" r="A265" t="s">
        <v>401</v>
      </c>
    </row>
    <row spans="1:55" r="266">
      <c s="4" r="A266" t="s">
        <v>421</v>
      </c>
      <c s="4" r="I266" t="s">
        <v>464</v>
      </c>
      <c s="4" r="AC266" t="s">
        <v>465</v>
      </c>
      <c s="4" r="AD266" t="s">
        <v>466</v>
      </c>
      <c s="4" r="AE266" t="s">
        <v>464</v>
      </c>
      <c s="4" r="AF266" t="s">
        <v>464</v>
      </c>
      <c s="4" r="AS266" t="s">
        <v>464</v>
      </c>
    </row>
    <row spans="1:55" r="267">
      <c s="4" r="A267" t="s">
        <v>422</v>
      </c>
      <c s="7" r="AC267" t="n">
        <v>10895</v>
      </c>
      <c s="7" r="AD267" t="n">
        <v>15000</v>
      </c>
      <c s="7" r="AE267" t="n">
        <v>20000</v>
      </c>
      <c s="7" r="AF267" t="n">
        <v>20000</v>
      </c>
      <c s="7" r="AR267" t="n">
        <v>15000</v>
      </c>
    </row>
    <row spans="1:55" r="268">
      <c s="4" r="A268" t="s">
        <v>402</v>
      </c>
      <c s="6" r="AH268" t="n">
        <v>473684</v>
      </c>
      <c s="7" r="AR268" t="n">
        <v>392789</v>
      </c>
      <c s="7" r="AU268" t="n">
        <v>392789</v>
      </c>
      <c s="6" r="AW268" t="n">
        <v>473684</v>
      </c>
    </row>
    <row spans="1:55" r="269">
      <c s="4" r="A269" t="s">
        <v>398</v>
      </c>
      <c s="6" r="AW269" t="n">
        <v>159101</v>
      </c>
    </row>
    <row spans="1:55" r="270">
      <c s="4" r="A270" t="s">
        <v>399</v>
      </c>
      <c s="6" r="AC270" t="n">
        <v>713346</v>
      </c>
      <c s="6" r="AD270" t="n">
        <v>654762</v>
      </c>
      <c s="6" r="AE270" t="n">
        <v>419048</v>
      </c>
      <c s="6" r="AF270" t="n">
        <v>419048</v>
      </c>
      <c s="6" r="AR270" t="n">
        <v>7027779</v>
      </c>
    </row>
    <row spans="1:55" r="271">
      <c s="4" r="A271" t="s">
        <v>400</v>
      </c>
      <c s="7" r="I271" t="n">
        <v>2000</v>
      </c>
      <c s="7" r="AC271" t="n">
        <v>1089</v>
      </c>
      <c s="7" r="AD271" t="n">
        <v>1500</v>
      </c>
      <c s="7" r="AE271" t="n">
        <v>2000</v>
      </c>
      <c s="7" r="AF271" t="n">
        <v>2000</v>
      </c>
      <c s="7" r="AS271" t="n">
        <v>2000</v>
      </c>
    </row>
    <row spans="1:55" r="272">
      <c s="4" r="A272" t="s">
        <v>451</v>
      </c>
    </row>
    <row spans="1:55" r="273">
      <c s="4" r="A273" t="s">
        <v>421</v>
      </c>
      <c s="4" r="AR273" t="s">
        <v>467</v>
      </c>
      <c s="4" r="AU273" t="s">
        <v>467</v>
      </c>
    </row>
    <row spans="1:55" r="274">
      <c s="4" r="A274" t="s">
        <v>453</v>
      </c>
    </row>
    <row spans="1:55" r="275">
      <c s="4" r="A275" t="s">
        <v>421</v>
      </c>
      <c s="4" r="AR275" t="s">
        <v>468</v>
      </c>
      <c s="4" r="AU275" t="s">
        <v>468</v>
      </c>
    </row>
    <row spans="1:55" r="276">
      <c s="4" r="A276" t="s">
        <v>401</v>
      </c>
    </row>
    <row spans="1:55" r="277">
      <c s="4" r="A277" t="s">
        <v>396</v>
      </c>
      <c s="7" r="N277" t="n">
        <v>142500</v>
      </c>
      <c s="6" r="AH277" t="n">
        <v>38750</v>
      </c>
      <c s="7" r="AR277" t="n">
        <v>151250</v>
      </c>
      <c s="7" r="AU277" t="n">
        <v>151250</v>
      </c>
      <c s="6" r="AW277" t="n">
        <v>38750</v>
      </c>
    </row>
    <row spans="1:55" r="278">
      <c s="4" r="A278" t="s">
        <v>402</v>
      </c>
      <c s="7" r="N278" t="n">
        <v>157500</v>
      </c>
      <c s="6" r="AH278" t="n">
        <v>157500</v>
      </c>
      <c s="6" r="AR278" t="n">
        <v>157500</v>
      </c>
      <c s="6" r="AU278" t="n">
        <v>157500</v>
      </c>
      <c s="6" r="AW278" t="n">
        <v>157500</v>
      </c>
    </row>
    <row spans="1:55" r="279">
      <c s="4" r="A279" t="s">
        <v>327</v>
      </c>
      <c s="4" r="N279" t="s">
        <v>403</v>
      </c>
    </row>
    <row spans="1:55" r="280">
      <c s="4" r="A280" t="s">
        <v>404</v>
      </c>
      <c s="4" r="N280" t="s">
        <v>428</v>
      </c>
    </row>
    <row spans="1:55" r="281">
      <c s="4" r="A281" t="s">
        <v>406</v>
      </c>
      <c s="7" r="N281" t="n">
        <v>259764</v>
      </c>
    </row>
    <row spans="1:55" r="282">
      <c s="4" r="A282" t="s">
        <v>407</v>
      </c>
      <c s="4" r="N282" t="s">
        <v>461</v>
      </c>
    </row>
    <row spans="1:55" r="283">
      <c s="4" r="A283" t="s">
        <v>408</v>
      </c>
      <c s="4" r="N283" t="s">
        <v>409</v>
      </c>
    </row>
    <row spans="1:55" r="284">
      <c s="4" r="A284" t="s">
        <v>398</v>
      </c>
      <c s="7" r="N284" t="n">
        <v>7500</v>
      </c>
    </row>
    <row spans="1:55" r="285">
      <c s="4" r="A285" t="s">
        <v>410</v>
      </c>
      <c s="7" r="N285" t="n">
        <v>117264</v>
      </c>
    </row>
    <row spans="1:55" r="286">
      <c s="4" r="A286" t="s">
        <v>401</v>
      </c>
    </row>
    <row spans="1:55" r="287">
      <c s="4" r="A287" t="s">
        <v>396</v>
      </c>
      <c s="7" r="M287" t="n">
        <v>142500</v>
      </c>
      <c s="6" r="AH287" t="n">
        <v>26250</v>
      </c>
      <c s="6" r="AR287" t="n">
        <v>138750</v>
      </c>
      <c s="6" r="AU287" t="n">
        <v>138750</v>
      </c>
      <c s="6" r="AW287" t="n">
        <v>26250</v>
      </c>
    </row>
    <row spans="1:55" r="288">
      <c s="4" r="A288" t="s">
        <v>402</v>
      </c>
      <c s="7" r="M288" t="n">
        <v>157500</v>
      </c>
      <c s="6" r="AH288" t="n">
        <v>157500</v>
      </c>
      <c s="6" r="AR288" t="n">
        <v>157500</v>
      </c>
      <c s="6" r="AU288" t="n">
        <v>157500</v>
      </c>
      <c s="6" r="AW288" t="n">
        <v>157500</v>
      </c>
    </row>
    <row spans="1:55" r="289">
      <c s="4" r="A289" t="s">
        <v>327</v>
      </c>
      <c s="4" r="M289" t="s">
        <v>403</v>
      </c>
    </row>
    <row spans="1:55" r="290">
      <c s="4" r="A290" t="s">
        <v>404</v>
      </c>
      <c s="4" r="M290" t="s">
        <v>428</v>
      </c>
    </row>
    <row spans="1:55" r="291">
      <c s="4" r="A291" t="s">
        <v>406</v>
      </c>
      <c s="7" r="M291" t="n">
        <v>259764</v>
      </c>
    </row>
    <row spans="1:55" r="292">
      <c s="4" r="A292" t="s">
        <v>407</v>
      </c>
      <c s="4" r="M292" t="s">
        <v>461</v>
      </c>
    </row>
    <row spans="1:55" r="293">
      <c s="4" r="A293" t="s">
        <v>408</v>
      </c>
      <c s="4" r="M293" t="s">
        <v>409</v>
      </c>
    </row>
    <row spans="1:55" r="294">
      <c s="4" r="A294" t="s">
        <v>398</v>
      </c>
      <c s="7" r="M294" t="n">
        <v>7500</v>
      </c>
    </row>
    <row spans="1:55" r="295">
      <c s="4" r="A295" t="s">
        <v>410</v>
      </c>
      <c s="7" r="M295" t="n">
        <v>117264</v>
      </c>
    </row>
    <row spans="1:55" r="296">
      <c s="4" r="A296" t="s">
        <v>401</v>
      </c>
    </row>
    <row spans="1:55" r="297">
      <c s="4" r="A297" t="s">
        <v>396</v>
      </c>
      <c s="7" r="L297" t="n">
        <v>237500</v>
      </c>
      <c s="6" r="AH297" t="n">
        <v>23575</v>
      </c>
      <c s="6" r="AR297" t="n">
        <v>211075</v>
      </c>
      <c s="6" r="AU297" t="n">
        <v>211075</v>
      </c>
      <c s="6" r="AW297" t="n">
        <v>23575</v>
      </c>
    </row>
    <row spans="1:55" r="298">
      <c s="4" r="A298" t="s">
        <v>402</v>
      </c>
      <c s="7" r="AH298" t="n">
        <v>263158</v>
      </c>
      <c s="6" r="AR298" t="n">
        <v>263158</v>
      </c>
      <c s="6" r="AU298" t="n">
        <v>263158</v>
      </c>
      <c s="7" r="AW298" t="n">
        <v>263158</v>
      </c>
    </row>
    <row spans="1:55" r="299">
      <c s="4" r="A299" t="s">
        <v>327</v>
      </c>
      <c s="4" r="L299" t="s">
        <v>403</v>
      </c>
    </row>
    <row spans="1:55" r="300">
      <c s="4" r="A300" t="s">
        <v>404</v>
      </c>
      <c s="4" r="L300" t="s">
        <v>428</v>
      </c>
    </row>
    <row spans="1:55" r="301">
      <c s="4" r="A301" t="s">
        <v>429</v>
      </c>
      <c s="7" r="L301" t="n">
        <v>263158</v>
      </c>
    </row>
    <row spans="1:55" r="302">
      <c s="4" r="A302" t="s">
        <v>406</v>
      </c>
      <c s="7" r="L302" t="n">
        <v>335598</v>
      </c>
    </row>
    <row spans="1:55" r="303">
      <c s="4" r="A303" t="s">
        <v>407</v>
      </c>
      <c s="4" r="L303" t="s">
        <v>449</v>
      </c>
    </row>
    <row spans="1:55" r="304">
      <c s="4" r="A304" t="s">
        <v>408</v>
      </c>
      <c s="4" r="L304" t="s">
        <v>409</v>
      </c>
    </row>
    <row spans="1:55" r="305">
      <c s="4" r="A305" t="s">
        <v>398</v>
      </c>
      <c s="7" r="L305" t="n">
        <v>12500</v>
      </c>
    </row>
    <row spans="1:55" r="306">
      <c s="4" r="A306" t="s">
        <v>410</v>
      </c>
      <c s="7" r="L306" t="n">
        <v>98756</v>
      </c>
    </row>
    <row spans="1:55" r="307">
      <c s="4" r="A307" t="s">
        <v>401</v>
      </c>
    </row>
    <row spans="1:55" r="308">
      <c s="4" r="A308" t="s">
        <v>396</v>
      </c>
      <c s="7" r="J308" t="n">
        <v>142500</v>
      </c>
      <c s="6" r="AR308" t="n">
        <v>107895</v>
      </c>
      <c s="6" r="AU308" t="n">
        <v>107895</v>
      </c>
    </row>
    <row spans="1:55" r="309">
      <c s="4" r="A309" t="s">
        <v>402</v>
      </c>
      <c s="7" r="J309" t="n">
        <v>157895</v>
      </c>
      <c s="6" r="AR309" t="n">
        <v>157895</v>
      </c>
      <c s="6" r="AU309" t="n">
        <v>157895</v>
      </c>
    </row>
    <row spans="1:55" r="310">
      <c s="4" r="A310" t="s">
        <v>327</v>
      </c>
      <c s="4" r="J310" t="s">
        <v>403</v>
      </c>
    </row>
    <row spans="1:55" r="311">
      <c s="4" r="A311" t="s">
        <v>404</v>
      </c>
      <c s="4" r="J311" t="s">
        <v>428</v>
      </c>
    </row>
    <row spans="1:55" r="312">
      <c s="4" r="A312" t="s">
        <v>406</v>
      </c>
      <c s="7" r="J312" t="n">
        <v>201359</v>
      </c>
    </row>
    <row spans="1:55" r="313">
      <c s="4" r="A313" t="s">
        <v>407</v>
      </c>
      <c s="4" r="J313" t="s">
        <v>449</v>
      </c>
    </row>
    <row spans="1:55" r="314">
      <c s="4" r="A314" t="s">
        <v>408</v>
      </c>
      <c s="4" r="J314" t="s">
        <v>409</v>
      </c>
    </row>
    <row spans="1:55" r="315">
      <c s="4" r="A315" t="s">
        <v>398</v>
      </c>
      <c s="7" r="J315" t="n">
        <v>7500</v>
      </c>
    </row>
    <row spans="1:55" r="316">
      <c s="4" r="A316" t="s">
        <v>410</v>
      </c>
      <c s="7" r="J316" t="n">
        <v>59254</v>
      </c>
    </row>
    <row spans="1:55" r="317">
      <c s="4" r="A317" t="s">
        <v>401</v>
      </c>
    </row>
    <row spans="1:55" r="318">
      <c s="4" r="A318" t="s">
        <v>396</v>
      </c>
      <c s="7" r="H318" t="n">
        <v>112940</v>
      </c>
      <c s="6" r="AR318" t="n">
        <v>64227</v>
      </c>
      <c s="6" r="AU318" t="n">
        <v>64227</v>
      </c>
    </row>
    <row spans="1:55" r="319">
      <c s="4" r="A319" t="s">
        <v>402</v>
      </c>
      <c s="7" r="H319" t="n">
        <v>118573</v>
      </c>
      <c s="6" r="AR319" t="n">
        <v>118573</v>
      </c>
      <c s="6" r="AU319" t="n">
        <v>118573</v>
      </c>
    </row>
    <row spans="1:55" r="320">
      <c s="4" r="A320" t="s">
        <v>327</v>
      </c>
      <c s="4" r="H320" t="s">
        <v>403</v>
      </c>
    </row>
    <row spans="1:55" r="321">
      <c s="4" r="A321" t="s">
        <v>404</v>
      </c>
      <c s="4" r="H321" t="s">
        <v>428</v>
      </c>
    </row>
    <row spans="1:55" r="322">
      <c s="4" r="A322" t="s">
        <v>406</v>
      </c>
      <c s="7" r="H322" t="n">
        <v>151213</v>
      </c>
    </row>
    <row spans="1:55" r="323">
      <c s="4" r="A323" t="s">
        <v>407</v>
      </c>
      <c s="4" r="H323" t="s">
        <v>449</v>
      </c>
    </row>
    <row spans="1:55" r="324">
      <c s="4" r="A324" t="s">
        <v>408</v>
      </c>
      <c s="4" r="H324" t="s">
        <v>409</v>
      </c>
    </row>
    <row spans="1:55" r="325">
      <c s="4" r="A325" t="s">
        <v>398</v>
      </c>
      <c s="7" r="H325" t="n">
        <v>5632</v>
      </c>
    </row>
    <row spans="1:55" r="326">
      <c s="4" r="A326" t="s">
        <v>410</v>
      </c>
      <c s="7" r="H326" t="n">
        <v>38569</v>
      </c>
    </row>
    <row spans="1:55" r="327">
      <c s="4" r="A327" t="s">
        <v>401</v>
      </c>
    </row>
    <row spans="1:55" r="328">
      <c s="4" r="A328" t="s">
        <v>396</v>
      </c>
      <c s="7" r="G328" t="n">
        <v>95000</v>
      </c>
      <c s="6" r="AR328" t="n">
        <v>55263</v>
      </c>
      <c s="6" r="AU328" t="n">
        <v>55263</v>
      </c>
    </row>
    <row spans="1:55" r="329">
      <c s="4" r="A329" t="s">
        <v>402</v>
      </c>
      <c s="7" r="G329" t="n">
        <v>105263</v>
      </c>
      <c s="7" r="AR329" t="n">
        <v>105263</v>
      </c>
      <c s="7" r="AU329" t="n">
        <v>105263</v>
      </c>
    </row>
    <row spans="1:55" r="330">
      <c s="4" r="A330" t="s">
        <v>327</v>
      </c>
      <c s="4" r="G330" t="s">
        <v>403</v>
      </c>
    </row>
    <row spans="1:55" r="331">
      <c s="4" r="A331" t="s">
        <v>404</v>
      </c>
      <c s="4" r="G331" t="s">
        <v>469</v>
      </c>
    </row>
    <row spans="1:55" r="332">
      <c s="4" r="A332" t="s">
        <v>406</v>
      </c>
      <c s="7" r="G332" t="n">
        <v>108185</v>
      </c>
    </row>
    <row spans="1:55" r="333">
      <c s="4" r="A333" t="s">
        <v>407</v>
      </c>
      <c s="4" r="G333" t="s">
        <v>449</v>
      </c>
    </row>
    <row spans="1:55" r="334">
      <c s="4" r="A334" t="s">
        <v>408</v>
      </c>
      <c s="4" r="G334" t="s">
        <v>409</v>
      </c>
    </row>
    <row spans="1:55" r="335">
      <c s="4" r="A335" t="s">
        <v>398</v>
      </c>
      <c s="7" r="G335" t="n">
        <v>5000</v>
      </c>
    </row>
    <row spans="1:55" r="336">
      <c s="4" r="A336" t="s">
        <v>410</v>
      </c>
      <c s="7" r="G336" t="n">
        <v>134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5</v>
      </c>
    </row>
    <row spans="1:3" r="2">
      <c s="3" r="A2" t="s">
        <v>155</v>
      </c>
    </row>
    <row spans="1:3" r="3">
      <c s="4" r="A3" t="s">
        <v>471</v>
      </c>
      <c s="7" r="B3" t="n">
        <v>2838798</v>
      </c>
      <c s="7" r="C3" t="n">
        <v>2507356</v>
      </c>
    </row>
    <row spans="1:3" r="4">
      <c s="4" r="A4" t="s">
        <v>472</v>
      </c>
      <c s="6" r="B4" t="n">
        <v>-467013</v>
      </c>
      <c s="6" r="C4" t="n">
        <v>-1221506</v>
      </c>
    </row>
    <row spans="1:3" r="5">
      <c s="4" r="A5" t="s">
        <v>473</v>
      </c>
      <c s="6" r="B5" t="n">
        <v>-29633</v>
      </c>
      <c s="6" r="C5" t="n">
        <v>-57352</v>
      </c>
    </row>
    <row spans="1:3" r="6">
      <c s="4" r="A6" t="s">
        <v>474</v>
      </c>
      <c s="6" r="B6" t="n">
        <v>-8105</v>
      </c>
      <c s="6" r="C6" t="n">
        <v>-4189</v>
      </c>
    </row>
    <row spans="1:3" r="7">
      <c s="4" r="A7" t="s">
        <v>475</v>
      </c>
      <c s="7" r="B7" t="n">
        <v>2334047</v>
      </c>
      <c s="7" r="C7" t="n">
        <v>12243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3"/>
    <col customWidth="1" max="5" min="5" width="14"/>
  </cols>
  <sheetData>
    <row spans="1:5" r="1">
      <c s="1" r="A1" t="s">
        <v>476</v>
      </c>
      <c s="2" r="B1" t="s">
        <v>1</v>
      </c>
      <c s="2" r="C1" t="s">
        <v>236</v>
      </c>
    </row>
    <row spans="1:5" r="2">
      <c s="2" r="B2" t="s">
        <v>2</v>
      </c>
      <c s="2" r="C2" t="s">
        <v>25</v>
      </c>
      <c s="2" r="D2" t="s">
        <v>384</v>
      </c>
      <c s="2" r="E2" t="s">
        <v>477</v>
      </c>
    </row>
    <row spans="1:5" r="3">
      <c s="3" r="A3" t="s">
        <v>162</v>
      </c>
    </row>
    <row spans="1:5" r="4">
      <c s="4" r="A4" t="s">
        <v>43</v>
      </c>
      <c s="7" r="B4" t="n">
        <v>2637863</v>
      </c>
      <c s="7" r="C4" t="n">
        <v>3718242</v>
      </c>
      <c s="7" r="E4" t="n">
        <v>1462984</v>
      </c>
    </row>
    <row spans="1:5" r="5">
      <c s="4" r="A5" t="s">
        <v>478</v>
      </c>
      <c s="7" r="B5" t="n">
        <v>1472386</v>
      </c>
      <c s="7" r="C5" t="n">
        <v>40494</v>
      </c>
    </row>
    <row spans="1:5" r="6">
      <c s="4" r="A6" t="s">
        <v>479</v>
      </c>
      <c s="4" r="B6" t="s">
        <v>480</v>
      </c>
      <c s="11" r="C6" t="n">
        <v>0.126</v>
      </c>
      <c s="4" r="D6" t="s">
        <v>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82</v>
      </c>
      <c s="2" r="B1" t="s">
        <v>1</v>
      </c>
      <c s="2" r="C1" t="s">
        <v>236</v>
      </c>
    </row>
    <row spans="1:3" r="2">
      <c s="2" r="B2" t="s">
        <v>2</v>
      </c>
      <c s="2" r="C2" t="s">
        <v>25</v>
      </c>
    </row>
    <row spans="1:3" r="3">
      <c s="3" r="A3" t="s">
        <v>162</v>
      </c>
    </row>
    <row spans="1:3" r="4">
      <c s="4" r="A4" t="s">
        <v>483</v>
      </c>
      <c s="7" r="B4" t="n">
        <v>3718242</v>
      </c>
      <c s="7" r="C4" t="n">
        <v>1462984</v>
      </c>
    </row>
    <row spans="1:3" r="5">
      <c s="4" r="A5" t="s">
        <v>484</v>
      </c>
      <c s="6" r="C5" t="n">
        <v>3492594</v>
      </c>
    </row>
    <row spans="1:3" r="6">
      <c s="4" r="A6" t="s">
        <v>485</v>
      </c>
      <c s="6" r="B6" t="n">
        <v>-533830</v>
      </c>
      <c s="6" r="C6" t="n">
        <v>-1196842</v>
      </c>
    </row>
    <row spans="1:3" r="7">
      <c s="4" r="A7" t="s">
        <v>486</v>
      </c>
      <c s="6" r="B7" t="n">
        <v>695801</v>
      </c>
    </row>
    <row spans="1:3" r="8">
      <c s="4" r="A8" t="s">
        <v>487</v>
      </c>
      <c s="6" r="B8" t="n">
        <v>230036</v>
      </c>
    </row>
    <row spans="1:3" r="9">
      <c s="4" r="A9" t="s">
        <v>478</v>
      </c>
      <c s="6" r="B9" t="n">
        <v>-1472386</v>
      </c>
      <c s="6" r="C9" t="n">
        <v>-40494</v>
      </c>
    </row>
    <row spans="1:3" r="10">
      <c s="4" r="A10" t="s">
        <v>488</v>
      </c>
      <c s="7" r="B10" t="n">
        <v>2637863</v>
      </c>
      <c s="7" r="C10" t="n">
        <v>3718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66662</v>
      </c>
      <c s="7" r="C4" t="n">
        <v>209996</v>
      </c>
      <c s="7" r="D4" t="n">
        <v>283469</v>
      </c>
      <c s="7" r="E4" t="n">
        <v>400080</v>
      </c>
    </row>
    <row spans="1:5" r="5">
      <c s="4" r="A5" t="s">
        <v>72</v>
      </c>
      <c s="6" r="B5" t="n">
        <v>28338</v>
      </c>
      <c s="6" r="C5" t="n">
        <v>59652</v>
      </c>
      <c s="6" r="D5" t="n">
        <v>93019</v>
      </c>
      <c s="6" r="E5" t="n">
        <v>184513</v>
      </c>
    </row>
    <row spans="1:5" r="6">
      <c s="4" r="A6" t="s">
        <v>73</v>
      </c>
      <c s="6" r="B6" t="n">
        <v>95000</v>
      </c>
      <c s="6" r="C6" t="n">
        <v>269648</v>
      </c>
      <c s="6" r="D6" t="n">
        <v>376488</v>
      </c>
      <c s="6" r="E6" t="n">
        <v>584593</v>
      </c>
    </row>
    <row spans="1:5" r="7">
      <c s="3" r="A7" t="s">
        <v>74</v>
      </c>
    </row>
    <row spans="1:5" r="8">
      <c s="4" r="A8" t="s">
        <v>75</v>
      </c>
      <c s="6" r="B8" t="n">
        <v>12887</v>
      </c>
      <c s="6" r="C8" t="n">
        <v>141005</v>
      </c>
      <c s="6" r="D8" t="n">
        <v>125023</v>
      </c>
      <c s="6" r="E8" t="n">
        <v>198207</v>
      </c>
    </row>
    <row spans="1:5" r="9">
      <c s="4" r="A9" t="s">
        <v>76</v>
      </c>
      <c s="6" r="B9" t="n">
        <v>20992</v>
      </c>
      <c s="6" r="C9" t="n">
        <v>65594</v>
      </c>
      <c s="6" r="D9" t="n">
        <v>83036</v>
      </c>
      <c s="6" r="E9" t="n">
        <v>136806</v>
      </c>
    </row>
    <row spans="1:5" r="10">
      <c s="4" r="A10" t="s">
        <v>77</v>
      </c>
      <c s="6" r="B10" t="n">
        <v>33879</v>
      </c>
      <c s="6" r="C10" t="n">
        <v>206599</v>
      </c>
      <c s="6" r="D10" t="n">
        <v>208059</v>
      </c>
      <c s="6" r="E10" t="n">
        <v>335013</v>
      </c>
    </row>
    <row spans="1:5" r="11">
      <c s="4" r="A11" t="s">
        <v>78</v>
      </c>
      <c s="6" r="B11" t="n">
        <v>61121</v>
      </c>
      <c s="6" r="C11" t="n">
        <v>63049</v>
      </c>
      <c s="6" r="D11" t="n">
        <v>168429</v>
      </c>
      <c s="6" r="E11" t="n">
        <v>249580</v>
      </c>
    </row>
    <row spans="1:5" r="12">
      <c s="3" r="A12" t="s">
        <v>79</v>
      </c>
    </row>
    <row spans="1:5" r="13">
      <c s="4" r="A13" t="s">
        <v>80</v>
      </c>
      <c s="6" r="B13" t="n">
        <v>54409</v>
      </c>
      <c s="6" r="C13" t="n">
        <v>145373</v>
      </c>
      <c s="6" r="D13" t="n">
        <v>176618</v>
      </c>
      <c s="6" r="E13" t="n">
        <v>267903</v>
      </c>
    </row>
    <row spans="1:5" r="14">
      <c s="4" r="A14" t="s">
        <v>81</v>
      </c>
      <c s="6" r="B14" t="n">
        <v>19380</v>
      </c>
      <c s="6" r="C14" t="n">
        <v>18300</v>
      </c>
      <c s="6" r="D14" t="n">
        <v>59940</v>
      </c>
      <c s="6" r="E14" t="n">
        <v>76900</v>
      </c>
    </row>
    <row spans="1:5" r="15">
      <c s="4" r="A15" t="s">
        <v>82</v>
      </c>
      <c s="6" r="B15" t="n">
        <v>8431</v>
      </c>
      <c s="6" r="C15" t="n">
        <v>2158</v>
      </c>
      <c s="6" r="D15" t="n">
        <v>15156</v>
      </c>
      <c s="6" r="E15" t="n">
        <v>5270</v>
      </c>
    </row>
    <row spans="1:5" r="16">
      <c s="4" r="A16" t="s">
        <v>83</v>
      </c>
      <c s="6" r="B16" t="n">
        <v>19825</v>
      </c>
      <c s="4" r="C16" t="s">
        <v>30</v>
      </c>
      <c s="6" r="D16" t="n">
        <v>20275</v>
      </c>
      <c s="4" r="E16" t="s">
        <v>30</v>
      </c>
    </row>
    <row spans="1:5" r="17">
      <c s="4" r="A17" t="s">
        <v>84</v>
      </c>
      <c s="6" r="B17" t="n">
        <v>4000</v>
      </c>
      <c s="4" r="C17" t="s">
        <v>30</v>
      </c>
      <c s="6" r="D17" t="n">
        <v>14154</v>
      </c>
      <c s="4" r="E17" t="s">
        <v>30</v>
      </c>
    </row>
    <row spans="1:5" r="18">
      <c s="4" r="A18" t="s">
        <v>85</v>
      </c>
      <c s="6" r="B18" t="n">
        <v>113379</v>
      </c>
      <c s="6" r="C18" t="n">
        <v>106341</v>
      </c>
      <c s="6" r="D18" t="n">
        <v>337969</v>
      </c>
      <c s="6" r="E18" t="n">
        <v>357461</v>
      </c>
    </row>
    <row spans="1:5" r="19">
      <c s="4" r="A19" t="s">
        <v>86</v>
      </c>
      <c s="6" r="B19" t="n">
        <v>157677</v>
      </c>
      <c s="6" r="C19" t="n">
        <v>168510</v>
      </c>
      <c s="6" r="D19" t="n">
        <v>593036</v>
      </c>
      <c s="6" r="E19" t="n">
        <v>466777</v>
      </c>
    </row>
    <row spans="1:5" r="20">
      <c s="4" r="A20" t="s">
        <v>87</v>
      </c>
      <c s="6" r="B20" t="n">
        <v>377101</v>
      </c>
      <c s="6" r="C20" t="n">
        <v>440682</v>
      </c>
      <c s="6" r="D20" t="n">
        <v>1217148</v>
      </c>
      <c s="6" r="E20" t="n">
        <v>1174311</v>
      </c>
    </row>
    <row spans="1:5" r="21">
      <c s="4" r="A21" t="s">
        <v>88</v>
      </c>
      <c s="6" r="B21" t="n">
        <v>-315980</v>
      </c>
      <c s="6" r="C21" t="n">
        <v>-377633</v>
      </c>
      <c s="6" r="D21" t="n">
        <v>-1048719</v>
      </c>
      <c s="6" r="E21" t="n">
        <v>-924731</v>
      </c>
    </row>
    <row spans="1:5" r="22">
      <c s="3" r="A22" t="s">
        <v>89</v>
      </c>
    </row>
    <row spans="1:5" r="23">
      <c s="4" r="A23" t="s">
        <v>90</v>
      </c>
      <c s="4" r="B23" t="s">
        <v>30</v>
      </c>
      <c s="6" r="C23" t="n">
        <v>5195</v>
      </c>
      <c s="4" r="D23" t="s">
        <v>30</v>
      </c>
      <c s="6" r="E23" t="n">
        <v>-284805</v>
      </c>
    </row>
    <row spans="1:5" r="24">
      <c s="4" r="A24" t="s">
        <v>91</v>
      </c>
      <c s="6" r="B24" t="n">
        <v>1510782</v>
      </c>
      <c s="6" r="C24" t="n">
        <v>156423</v>
      </c>
      <c s="6" r="D24" t="n">
        <v>1472386</v>
      </c>
      <c s="6" r="E24" t="n">
        <v>518096</v>
      </c>
    </row>
    <row spans="1:5" r="25">
      <c s="4" r="A25" t="s">
        <v>92</v>
      </c>
      <c s="6" r="B25" t="n">
        <v>-32528</v>
      </c>
      <c s="6" r="C25" t="n">
        <v>-787628</v>
      </c>
      <c s="6" r="D25" t="n">
        <v>-230036</v>
      </c>
      <c s="6" r="E25" t="n">
        <v>-1042768</v>
      </c>
    </row>
    <row spans="1:5" r="26">
      <c s="4" r="A26" t="s">
        <v>93</v>
      </c>
      <c s="4" r="B26" t="s">
        <v>30</v>
      </c>
      <c s="4" r="C26" t="s">
        <v>30</v>
      </c>
      <c s="6" r="D26" t="n">
        <v>16</v>
      </c>
      <c s="4" r="E26" t="s">
        <v>30</v>
      </c>
    </row>
    <row spans="1:5" r="27">
      <c s="4" r="A27" t="s">
        <v>94</v>
      </c>
      <c s="6" r="B27" t="n">
        <v>-380902</v>
      </c>
      <c s="6" r="C27" t="n">
        <v>-300454</v>
      </c>
      <c s="6" r="D27" t="n">
        <v>-1460187</v>
      </c>
      <c s="6" r="E27" t="n">
        <v>-475654</v>
      </c>
    </row>
    <row spans="1:5" r="28">
      <c s="4" r="A28" t="s">
        <v>95</v>
      </c>
      <c s="6" r="B28" t="n">
        <v>-92257</v>
      </c>
      <c s="6" r="C28" t="n">
        <v>-64368</v>
      </c>
      <c s="6" r="D28" t="n">
        <v>-287397</v>
      </c>
      <c s="6" r="E28" t="n">
        <v>-165617</v>
      </c>
    </row>
    <row spans="1:5" r="29">
      <c s="4" r="A29" t="s">
        <v>96</v>
      </c>
      <c s="6" r="B29" t="n">
        <v>1005095</v>
      </c>
      <c s="6" r="C29" t="n">
        <v>-990832</v>
      </c>
      <c s="6" r="D29" t="n">
        <v>-505218</v>
      </c>
      <c s="6" r="E29" t="n">
        <v>-1450748</v>
      </c>
    </row>
    <row spans="1:5" r="30">
      <c s="4" r="A30" t="s">
        <v>97</v>
      </c>
      <c s="6" r="B30" t="n">
        <v>689115</v>
      </c>
      <c s="6" r="C30" t="n">
        <v>-1368465</v>
      </c>
      <c s="6" r="D30" t="n">
        <v>-1553937</v>
      </c>
      <c s="6" r="E30" t="n">
        <v>-2375479</v>
      </c>
    </row>
    <row spans="1:5" r="31">
      <c s="4" r="A31" t="s">
        <v>98</v>
      </c>
      <c s="6" r="B31" t="n">
        <v>4107</v>
      </c>
      <c s="6" r="C31" t="n">
        <v>-44862</v>
      </c>
      <c s="6" r="D31" t="n">
        <v>3525</v>
      </c>
      <c s="6" r="E31" t="n">
        <v>-94798</v>
      </c>
    </row>
    <row spans="1:5" r="32">
      <c s="4" r="A32" t="s">
        <v>99</v>
      </c>
      <c s="7" r="B32" t="n">
        <v>693222</v>
      </c>
      <c s="7" r="C32" t="n">
        <v>-1413327</v>
      </c>
      <c s="7" r="D32" t="n">
        <v>-1550412</v>
      </c>
      <c s="7" r="E32" t="n">
        <v>-2470277</v>
      </c>
    </row>
    <row spans="1:5" r="33">
      <c s="3" r="A33" t="s">
        <v>100</v>
      </c>
    </row>
    <row spans="1:5" r="34">
      <c s="4" r="A34" t="s">
        <v>101</v>
      </c>
      <c s="9" r="B34" t="n">
        <v>0.02</v>
      </c>
      <c s="7" r="C34" t="n">
        <v>0</v>
      </c>
      <c s="9" r="D34" t="n">
        <v>-0.08</v>
      </c>
      <c s="9" r="E34" t="n">
        <v>-0.01</v>
      </c>
    </row>
    <row spans="1:5" r="35">
      <c s="4" r="A35" t="s">
        <v>102</v>
      </c>
      <c s="9" r="B35" t="n">
        <v>0.01</v>
      </c>
      <c s="7" r="C35" t="n">
        <v>0</v>
      </c>
      <c s="9" r="D35" t="n">
        <v>-0.08</v>
      </c>
      <c s="9" r="E35" t="n">
        <v>-0.01</v>
      </c>
    </row>
    <row spans="1:5" r="36">
      <c s="3" r="A36" t="s">
        <v>103</v>
      </c>
    </row>
    <row spans="1:5" r="37">
      <c s="4" r="A37" t="s">
        <v>101</v>
      </c>
      <c s="6" r="B37" t="n">
        <v>32947178</v>
      </c>
      <c s="6" r="C37" t="n">
        <v>364915544</v>
      </c>
      <c s="6" r="D37" t="n">
        <v>18810126</v>
      </c>
      <c s="6" r="E37" t="n">
        <v>206388708</v>
      </c>
    </row>
    <row spans="1:5" r="38">
      <c s="4" r="A38" t="s">
        <v>102</v>
      </c>
      <c s="6" r="B38" t="n">
        <v>75099896</v>
      </c>
      <c s="6" r="C38" t="n">
        <v>364915544</v>
      </c>
      <c s="6" r="D38" t="n">
        <v>18810126</v>
      </c>
      <c s="6" r="E38" t="n">
        <v>206388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489</v>
      </c>
      <c s="2" r="B1" t="s">
        <v>1</v>
      </c>
    </row>
    <row spans="1:2" r="2">
      <c s="2" r="B2" t="s">
        <v>2</v>
      </c>
    </row>
    <row spans="1:2" r="3">
      <c s="4" r="A3" t="s">
        <v>490</v>
      </c>
      <c s="4" r="B3" t="s">
        <v>491</v>
      </c>
    </row>
    <row spans="1:2" r="4">
      <c s="4" r="A4" t="s">
        <v>492</v>
      </c>
    </row>
    <row spans="1:2" r="5">
      <c s="4" r="A5" t="s">
        <v>493</v>
      </c>
      <c s="4" r="B5" t="s">
        <v>494</v>
      </c>
    </row>
    <row spans="1:2" r="6">
      <c s="4" r="A6" t="s">
        <v>495</v>
      </c>
      <c s="4" r="B6" t="s">
        <v>496</v>
      </c>
    </row>
    <row spans="1:2" r="7">
      <c s="4" r="A7" t="s">
        <v>497</v>
      </c>
      <c s="4" r="B7" t="s">
        <v>498</v>
      </c>
    </row>
    <row spans="1:2" r="8">
      <c s="4" r="A8" t="s">
        <v>499</v>
      </c>
    </row>
    <row spans="1:2" r="9">
      <c s="4" r="A9" t="s">
        <v>493</v>
      </c>
      <c s="4" r="B9" t="s">
        <v>500</v>
      </c>
    </row>
    <row spans="1:2" r="10">
      <c s="4" r="A10" t="s">
        <v>495</v>
      </c>
      <c s="4" r="B10" t="s">
        <v>501</v>
      </c>
    </row>
    <row spans="1:2" r="11">
      <c s="4" r="A11" t="s">
        <v>497</v>
      </c>
      <c s="4" r="B11" t="s">
        <v>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68"/>
    <col customWidth="1" max="2" min="2" width="26"/>
    <col customWidth="1" max="3" min="3" width="80"/>
    <col customWidth="1" max="4" min="4" width="13"/>
    <col customWidth="1" max="5" min="5" width="2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03</v>
      </c>
      <c s="2" r="B1" t="s">
        <v>504</v>
      </c>
      <c s="2" r="C1" t="s">
        <v>505</v>
      </c>
      <c s="2" r="D1" t="s">
        <v>384</v>
      </c>
      <c s="2" r="E1" t="s">
        <v>386</v>
      </c>
      <c s="2" r="F1" t="s">
        <v>506</v>
      </c>
      <c s="2" r="G1" t="s">
        <v>387</v>
      </c>
      <c s="2" r="H1" t="s">
        <v>2</v>
      </c>
      <c s="2" r="I1" t="s">
        <v>378</v>
      </c>
      <c s="2" r="J1" t="s">
        <v>381</v>
      </c>
      <c s="2" r="K1" t="s">
        <v>25</v>
      </c>
      <c s="2" r="L1" t="s">
        <v>2</v>
      </c>
    </row>
    <row spans="1:12" r="2">
      <c s="4" r="A2" t="s">
        <v>507</v>
      </c>
      <c s="4" r="B2" t="s">
        <v>508</v>
      </c>
      <c s="4" r="E2" t="s">
        <v>509</v>
      </c>
    </row>
    <row spans="1:12" r="3">
      <c s="4" r="A3" t="s">
        <v>510</v>
      </c>
      <c s="4" r="D3" t="s">
        <v>481</v>
      </c>
      <c s="4" r="H3" t="s">
        <v>480</v>
      </c>
      <c s="11" r="K3" t="n">
        <v>0.126</v>
      </c>
      <c s="4" r="L3" t="s">
        <v>480</v>
      </c>
    </row>
    <row spans="1:12" r="4">
      <c s="4" r="A4" t="s">
        <v>511</v>
      </c>
      <c s="6" r="D4" t="n">
        <v>85714</v>
      </c>
    </row>
    <row spans="1:12" r="5">
      <c s="4" r="A5" t="s">
        <v>400</v>
      </c>
      <c s="7" r="H5" t="n">
        <v>62600</v>
      </c>
      <c s="7" r="K5" t="n">
        <v>64200</v>
      </c>
      <c s="7" r="L5" t="n">
        <v>62600</v>
      </c>
    </row>
    <row spans="1:12" r="6">
      <c s="4" r="A6" t="s">
        <v>512</v>
      </c>
      <c s="7" r="D6" t="n">
        <v>42000</v>
      </c>
    </row>
    <row spans="1:12" r="7">
      <c s="4" r="A7" t="s">
        <v>513</v>
      </c>
      <c s="8" r="H7" t="n">
        <v>0.0001</v>
      </c>
      <c s="8" r="K7" t="n">
        <v>0.0001</v>
      </c>
      <c s="8" r="L7" t="n">
        <v>0.0001</v>
      </c>
    </row>
    <row spans="1:12" r="8">
      <c s="4" r="A8" t="s">
        <v>58</v>
      </c>
      <c s="6" r="H8" t="n">
        <v>5000000</v>
      </c>
      <c s="6" r="K8" t="n">
        <v>5000000</v>
      </c>
      <c s="6" r="L8" t="n">
        <v>5000000</v>
      </c>
    </row>
    <row spans="1:12" r="9">
      <c s="4" r="A9" t="s">
        <v>59</v>
      </c>
      <c s="6" r="H9" t="n">
        <v>0</v>
      </c>
      <c s="6" r="K9" t="n">
        <v>0</v>
      </c>
      <c s="6" r="L9" t="n">
        <v>0</v>
      </c>
    </row>
    <row spans="1:12" r="10">
      <c s="4" r="A10" t="s">
        <v>65</v>
      </c>
    </row>
    <row spans="1:12" r="11">
      <c s="4" r="A11" t="s">
        <v>513</v>
      </c>
      <c s="11" r="C11" t="n">
        <v>0.001</v>
      </c>
    </row>
    <row spans="1:12" r="12">
      <c s="4" r="A12" t="s">
        <v>514</v>
      </c>
      <c s="4" r="C12" t="s">
        <v>515</v>
      </c>
    </row>
    <row spans="1:12" r="13">
      <c s="4" r="A13" t="s">
        <v>59</v>
      </c>
      <c s="6" r="H13" t="n">
        <v>51</v>
      </c>
      <c s="6" r="K13" t="n">
        <v>0</v>
      </c>
      <c s="6" r="L13" t="n">
        <v>51</v>
      </c>
    </row>
    <row spans="1:12" r="14">
      <c s="4" r="A14" t="s">
        <v>516</v>
      </c>
    </row>
    <row spans="1:12" r="15">
      <c s="4" r="A15" t="s">
        <v>58</v>
      </c>
      <c s="6" r="C15" t="n">
        <v>51</v>
      </c>
    </row>
    <row spans="1:12" r="16">
      <c s="4" r="A16" t="s">
        <v>59</v>
      </c>
      <c s="6" r="C16" t="n">
        <v>51</v>
      </c>
    </row>
    <row spans="1:12" r="17">
      <c s="4" r="A17" t="s">
        <v>517</v>
      </c>
    </row>
    <row spans="1:12" r="18">
      <c s="4" r="A18" t="s">
        <v>511</v>
      </c>
      <c s="6" r="K18" t="n">
        <v>1971517</v>
      </c>
    </row>
    <row spans="1:12" r="19">
      <c s="4" r="A19" t="s">
        <v>518</v>
      </c>
      <c s="7" r="K19" t="n">
        <v>85500</v>
      </c>
    </row>
    <row spans="1:12" r="20">
      <c s="4" r="A20" t="s">
        <v>400</v>
      </c>
      <c s="7" r="K20" t="n">
        <v>5250</v>
      </c>
    </row>
    <row spans="1:12" r="21">
      <c s="4" r="A21" t="s">
        <v>519</v>
      </c>
    </row>
    <row spans="1:12" r="22">
      <c s="4" r="A22" t="s">
        <v>511</v>
      </c>
      <c s="6" r="H22" t="n">
        <v>48070511</v>
      </c>
      <c s="6" r="I22" t="n">
        <v>3670250</v>
      </c>
      <c s="6" r="J22" t="n">
        <v>4609850</v>
      </c>
    </row>
    <row spans="1:12" r="23">
      <c s="4" r="A23" t="s">
        <v>518</v>
      </c>
      <c s="7" r="H23" t="n">
        <v>96595</v>
      </c>
      <c s="7" r="I23" t="n">
        <v>59895</v>
      </c>
      <c s="7" r="J23" t="n">
        <v>244660</v>
      </c>
      <c s="7" r="L23" t="n">
        <v>96595</v>
      </c>
    </row>
    <row spans="1:12" r="24">
      <c s="4" r="A24" t="s">
        <v>400</v>
      </c>
      <c s="7" r="H24" t="n">
        <v>1500</v>
      </c>
      <c s="7" r="I24" t="n">
        <v>2589</v>
      </c>
      <c s="7" r="J24" t="n">
        <v>17753</v>
      </c>
      <c s="7" r="L24" t="n">
        <v>1500</v>
      </c>
    </row>
    <row spans="1:12" r="25">
      <c s="4" r="A25" t="s">
        <v>520</v>
      </c>
    </row>
    <row spans="1:12" r="26">
      <c s="4" r="A26" t="s">
        <v>521</v>
      </c>
      <c s="4" r="K26" t="s">
        <v>522</v>
      </c>
    </row>
    <row spans="1:12" r="27">
      <c s="4" r="A27" t="s">
        <v>523</v>
      </c>
    </row>
    <row spans="1:12" r="28">
      <c s="4" r="A28" t="s">
        <v>521</v>
      </c>
      <c s="4" r="H28" t="s">
        <v>462</v>
      </c>
      <c s="8" r="I28" t="n">
        <v>0.0063</v>
      </c>
      <c s="4" r="J28" t="s">
        <v>447</v>
      </c>
    </row>
    <row spans="1:12" r="29">
      <c s="4" r="A29" t="s">
        <v>524</v>
      </c>
    </row>
    <row spans="1:12" r="30">
      <c s="4" r="A30" t="s">
        <v>521</v>
      </c>
      <c s="4" r="K30" t="s">
        <v>525</v>
      </c>
    </row>
    <row spans="1:12" r="31">
      <c s="4" r="A31" t="s">
        <v>526</v>
      </c>
    </row>
    <row spans="1:12" r="32">
      <c s="4" r="A32" t="s">
        <v>521</v>
      </c>
      <c s="4" r="H32" t="s">
        <v>527</v>
      </c>
      <c s="8" r="I32" t="n">
        <v>0.0252</v>
      </c>
      <c s="4" r="J32" t="s">
        <v>454</v>
      </c>
    </row>
    <row spans="1:12" r="33">
      <c s="4" r="A33" t="s">
        <v>528</v>
      </c>
    </row>
    <row spans="1:12" r="34">
      <c s="4" r="A34" t="s">
        <v>511</v>
      </c>
      <c s="6" r="L34" t="n">
        <v>4977930</v>
      </c>
    </row>
    <row spans="1:12" r="35">
      <c s="4" r="A35" t="s">
        <v>518</v>
      </c>
      <c s="7" r="H35" t="n">
        <v>265281</v>
      </c>
      <c s="7" r="L35" t="n">
        <v>265281</v>
      </c>
    </row>
    <row spans="1:12" r="36">
      <c s="4" r="A36" t="s">
        <v>529</v>
      </c>
      <c s="6" r="L36" t="n">
        <v>8540</v>
      </c>
    </row>
    <row spans="1:12" r="37">
      <c s="4" r="A37" t="s">
        <v>400</v>
      </c>
      <c s="7" r="H37" t="n">
        <v>959</v>
      </c>
      <c s="7" r="L37" t="n">
        <v>959</v>
      </c>
    </row>
    <row spans="1:12" r="38">
      <c s="4" r="A38" t="s">
        <v>530</v>
      </c>
    </row>
    <row spans="1:12" r="39">
      <c s="4" r="A39" t="s">
        <v>510</v>
      </c>
      <c s="4" r="H39" t="s">
        <v>531</v>
      </c>
      <c s="4" r="L39" t="s">
        <v>531</v>
      </c>
    </row>
    <row spans="1:12" r="40">
      <c s="4" r="A40" t="s">
        <v>532</v>
      </c>
    </row>
    <row spans="1:12" r="41">
      <c s="4" r="A41" t="s">
        <v>510</v>
      </c>
      <c s="11" r="H41" t="n">
        <v>2.625</v>
      </c>
      <c s="11" r="L41" t="n">
        <v>2.625</v>
      </c>
    </row>
    <row spans="1:12" r="42">
      <c s="4" r="A42" t="s">
        <v>533</v>
      </c>
    </row>
    <row spans="1:12" r="43">
      <c s="4" r="A43" t="s">
        <v>511</v>
      </c>
      <c s="6" r="L43" t="n">
        <v>2036594</v>
      </c>
    </row>
    <row spans="1:12" r="44">
      <c s="4" r="A44" t="s">
        <v>518</v>
      </c>
      <c s="7" r="H44" t="n">
        <v>114289</v>
      </c>
      <c s="7" r="L44" t="n">
        <v>114289</v>
      </c>
    </row>
    <row spans="1:12" r="45">
      <c s="4" r="A45" t="s">
        <v>529</v>
      </c>
      <c s="6" r="L45" t="n">
        <v>156</v>
      </c>
    </row>
    <row spans="1:12" r="46">
      <c s="4" r="A46" t="s">
        <v>400</v>
      </c>
      <c s="7" r="H46" t="n">
        <v>44181</v>
      </c>
      <c s="7" r="L46" t="n">
        <v>44181</v>
      </c>
    </row>
    <row spans="1:12" r="47">
      <c s="4" r="A47" t="s">
        <v>534</v>
      </c>
    </row>
    <row spans="1:12" r="48">
      <c s="4" r="A48" t="s">
        <v>510</v>
      </c>
      <c s="4" r="H48" t="s">
        <v>447</v>
      </c>
      <c s="4" r="L48" t="s">
        <v>447</v>
      </c>
    </row>
    <row spans="1:12" r="49">
      <c s="4" r="A49" t="s">
        <v>535</v>
      </c>
    </row>
    <row spans="1:12" r="50">
      <c s="4" r="A50" t="s">
        <v>510</v>
      </c>
      <c s="4" r="H50" t="s">
        <v>536</v>
      </c>
      <c s="4" r="L50" t="s">
        <v>536</v>
      </c>
    </row>
    <row spans="1:12" r="51">
      <c s="4" r="A51" t="s">
        <v>537</v>
      </c>
    </row>
    <row spans="1:12" r="52">
      <c s="4" r="A52" t="s">
        <v>510</v>
      </c>
      <c s="4" r="E52" t="s">
        <v>538</v>
      </c>
      <c s="4" r="F52" t="s">
        <v>539</v>
      </c>
      <c s="4" r="G52" t="s">
        <v>540</v>
      </c>
    </row>
    <row spans="1:12" r="53">
      <c s="4" r="A53" t="s">
        <v>511</v>
      </c>
      <c s="6" r="E53" t="n">
        <v>119</v>
      </c>
      <c s="6" r="F53" t="n">
        <v>20000</v>
      </c>
      <c s="6" r="G53" t="n">
        <v>17143</v>
      </c>
    </row>
    <row spans="1:12" r="54">
      <c s="4" r="A54" t="s">
        <v>518</v>
      </c>
      <c s="7" r="E54" t="n">
        <v>1121</v>
      </c>
      <c s="7" r="F54" t="n">
        <v>6300</v>
      </c>
      <c s="7" r="G54" t="n">
        <v>6480</v>
      </c>
    </row>
    <row spans="1:12" r="55">
      <c s="4" r="A55" t="s">
        <v>541</v>
      </c>
    </row>
    <row spans="1:12" r="56">
      <c s="4" r="A56" t="s">
        <v>510</v>
      </c>
      <c s="4" r="E56" t="s">
        <v>538</v>
      </c>
      <c s="4" r="F56" t="s">
        <v>539</v>
      </c>
      <c s="4" r="G56" t="s">
        <v>540</v>
      </c>
    </row>
    <row spans="1:12" r="57">
      <c s="4" r="A57" t="s">
        <v>511</v>
      </c>
      <c s="6" r="E57" t="n">
        <v>1238</v>
      </c>
      <c s="6" r="F57" t="n">
        <v>21905</v>
      </c>
      <c s="6" r="G57" t="n">
        <v>18095</v>
      </c>
    </row>
    <row spans="1:12" r="58">
      <c s="4" r="A58" t="s">
        <v>518</v>
      </c>
      <c s="7" r="E58" t="n">
        <v>1170</v>
      </c>
      <c s="7" r="F58" t="n">
        <v>6900</v>
      </c>
      <c s="7" r="G58" t="n">
        <v>6840</v>
      </c>
    </row>
    <row spans="1:12" r="59">
      <c s="4" r="A59" t="s">
        <v>542</v>
      </c>
    </row>
    <row spans="1:12" r="60">
      <c s="4" r="A60" t="s">
        <v>510</v>
      </c>
      <c s="4" r="F60" t="s">
        <v>543</v>
      </c>
      <c s="4" r="G60" t="s">
        <v>540</v>
      </c>
    </row>
    <row spans="1:12" r="61">
      <c s="4" r="A61" t="s">
        <v>511</v>
      </c>
      <c s="6" r="F61" t="n">
        <v>23810</v>
      </c>
      <c s="6" r="G61" t="n">
        <v>18095</v>
      </c>
    </row>
    <row spans="1:12" r="62">
      <c s="4" r="A62" t="s">
        <v>518</v>
      </c>
      <c s="7" r="F62" t="n">
        <v>6000</v>
      </c>
      <c s="7" r="G62" t="n">
        <v>6840</v>
      </c>
    </row>
    <row spans="1:12" r="63">
      <c s="4" r="A63" t="s">
        <v>544</v>
      </c>
    </row>
    <row spans="1:12" r="64">
      <c s="4" r="A64" t="s">
        <v>510</v>
      </c>
      <c s="4" r="G64" t="s">
        <v>539</v>
      </c>
    </row>
    <row spans="1:12" r="65">
      <c s="4" r="A65" t="s">
        <v>511</v>
      </c>
      <c s="6" r="G65" t="n">
        <v>19048</v>
      </c>
    </row>
    <row spans="1:12" r="66">
      <c s="4" r="A66" t="s">
        <v>518</v>
      </c>
      <c s="7" r="G66" t="n">
        <v>6000</v>
      </c>
    </row>
    <row spans="1:12" r="67">
      <c s="4" r="A67" t="s">
        <v>545</v>
      </c>
    </row>
    <row spans="1:12" r="68">
      <c s="4" r="A68" t="s">
        <v>510</v>
      </c>
      <c s="4" r="E68" t="s">
        <v>543</v>
      </c>
      <c s="4" r="G68" t="s">
        <v>536</v>
      </c>
    </row>
    <row spans="1:12" r="69">
      <c s="4" r="A69" t="s">
        <v>511</v>
      </c>
      <c s="6" r="E69" t="n">
        <v>138418</v>
      </c>
      <c s="6" r="G69" t="n">
        <v>9523</v>
      </c>
    </row>
    <row spans="1:12" r="70">
      <c s="4" r="A70" t="s">
        <v>518</v>
      </c>
      <c s="7" r="E70" t="n">
        <v>8720</v>
      </c>
      <c s="7" r="G70" t="n">
        <v>1000</v>
      </c>
    </row>
    <row spans="1:12" r="71">
      <c s="4" r="A71" t="s">
        <v>546</v>
      </c>
    </row>
    <row spans="1:12" r="72">
      <c s="4" r="A72" t="s">
        <v>510</v>
      </c>
      <c s="4" r="F72" t="s">
        <v>539</v>
      </c>
    </row>
    <row spans="1:12" r="73">
      <c s="4" r="A73" t="s">
        <v>511</v>
      </c>
      <c s="6" r="F73" t="n">
        <v>21178</v>
      </c>
    </row>
    <row spans="1:12" r="74">
      <c s="4" r="A74" t="s">
        <v>518</v>
      </c>
      <c s="7" r="F74" t="n">
        <v>6671</v>
      </c>
    </row>
    <row spans="1:12" r="75">
      <c s="4" r="A75" t="s">
        <v>547</v>
      </c>
    </row>
    <row spans="1:12" r="76">
      <c s="4" r="A76" t="s">
        <v>510</v>
      </c>
      <c s="4" r="F76" t="s">
        <v>539</v>
      </c>
    </row>
    <row spans="1:12" r="77">
      <c s="4" r="A77" t="s">
        <v>511</v>
      </c>
      <c s="6" r="F77" t="n">
        <v>27051</v>
      </c>
    </row>
    <row spans="1:12" r="78">
      <c s="4" r="A78" t="s">
        <v>518</v>
      </c>
      <c s="7" r="F78" t="n">
        <v>8521</v>
      </c>
    </row>
    <row spans="1:12" r="79">
      <c s="4" r="A79" t="s">
        <v>548</v>
      </c>
    </row>
    <row spans="1:12" r="80">
      <c s="4" r="A80" t="s">
        <v>510</v>
      </c>
      <c s="4" r="F80" t="s">
        <v>543</v>
      </c>
    </row>
    <row spans="1:12" r="81">
      <c s="4" r="A81" t="s">
        <v>511</v>
      </c>
      <c s="6" r="F81" t="n">
        <v>29524</v>
      </c>
    </row>
    <row spans="1:12" r="82">
      <c s="4" r="A82" t="s">
        <v>518</v>
      </c>
      <c s="7" r="F82" t="n">
        <v>7440</v>
      </c>
    </row>
    <row spans="1:12" r="83">
      <c s="4" r="A83" t="s">
        <v>549</v>
      </c>
    </row>
    <row spans="1:12" r="84">
      <c s="4" r="A84" t="s">
        <v>510</v>
      </c>
      <c s="4" r="F84" t="s">
        <v>550</v>
      </c>
    </row>
    <row spans="1:12" r="85">
      <c s="4" r="A85" t="s">
        <v>511</v>
      </c>
      <c s="6" r="F85" t="n">
        <v>31365</v>
      </c>
    </row>
    <row spans="1:12" r="86">
      <c s="4" r="A86" t="s">
        <v>518</v>
      </c>
      <c s="7" r="F86" t="n">
        <v>5928</v>
      </c>
    </row>
    <row spans="1:12" r="87">
      <c s="4" r="A87" t="s">
        <v>551</v>
      </c>
    </row>
    <row spans="1:12" r="88">
      <c s="4" r="A88" t="s">
        <v>510</v>
      </c>
      <c s="4" r="F88" t="s">
        <v>552</v>
      </c>
      <c s="4" r="G88" t="s">
        <v>540</v>
      </c>
    </row>
    <row spans="1:12" r="89">
      <c s="4" r="A89" t="s">
        <v>511</v>
      </c>
      <c s="6" r="G89" t="n">
        <v>19133</v>
      </c>
    </row>
    <row spans="1:12" r="90">
      <c s="4" r="A90" t="s">
        <v>518</v>
      </c>
      <c s="7" r="G90" t="n">
        <v>7556</v>
      </c>
    </row>
    <row spans="1:12" r="91">
      <c s="4" r="A91" t="s">
        <v>553</v>
      </c>
      <c s="6" r="F91" t="n">
        <v>3333</v>
      </c>
    </row>
    <row spans="1:12" r="92">
      <c s="4" r="A92" t="s">
        <v>554</v>
      </c>
      <c s="7" r="F92" t="n">
        <v>2100</v>
      </c>
    </row>
    <row spans="1:12" r="93">
      <c s="4" r="A93" t="s">
        <v>555</v>
      </c>
    </row>
    <row spans="1:12" r="94">
      <c s="4" r="A94" t="s">
        <v>510</v>
      </c>
      <c s="4" r="E94" t="s">
        <v>538</v>
      </c>
    </row>
    <row spans="1:12" r="95">
      <c s="4" r="A95" t="s">
        <v>511</v>
      </c>
      <c s="6" r="E95" t="n">
        <v>1310</v>
      </c>
    </row>
    <row spans="1:12" r="96">
      <c s="4" r="A96" t="s">
        <v>518</v>
      </c>
      <c s="7" r="E96" t="n">
        <v>1238</v>
      </c>
    </row>
    <row spans="1:12" r="97">
      <c s="4" r="A97" t="s">
        <v>556</v>
      </c>
    </row>
    <row spans="1:12" r="98">
      <c s="4" r="A98" t="s">
        <v>510</v>
      </c>
      <c s="4" r="E98" t="s">
        <v>538</v>
      </c>
    </row>
    <row spans="1:12" r="99">
      <c s="4" r="A99" t="s">
        <v>511</v>
      </c>
      <c s="6" r="E99" t="n">
        <v>1565</v>
      </c>
    </row>
    <row spans="1:12" r="100">
      <c s="4" r="A100" t="s">
        <v>518</v>
      </c>
      <c s="7" r="E100" t="n">
        <v>1479</v>
      </c>
    </row>
    <row spans="1:12" r="101">
      <c s="4" r="A101" t="s">
        <v>557</v>
      </c>
    </row>
    <row spans="1:12" r="102">
      <c s="4" r="A102" t="s">
        <v>510</v>
      </c>
      <c s="4" r="E102" t="s">
        <v>438</v>
      </c>
    </row>
    <row spans="1:12" r="103">
      <c s="4" r="A103" t="s">
        <v>511</v>
      </c>
      <c s="6" r="E103" t="n">
        <v>37143</v>
      </c>
    </row>
    <row spans="1:12" r="104">
      <c s="4" r="A104" t="s">
        <v>518</v>
      </c>
      <c s="7" r="E104" t="n">
        <v>1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spans="1:9" r="1">
      <c s="1" r="A1" t="s">
        <v>558</v>
      </c>
      <c s="2" r="B1" t="s">
        <v>287</v>
      </c>
      <c s="2" r="D1" t="s">
        <v>68</v>
      </c>
      <c s="2" r="G1" t="s">
        <v>1</v>
      </c>
    </row>
    <row spans="1:9" r="2">
      <c s="2" r="B2" t="s">
        <v>559</v>
      </c>
      <c s="2" r="C2" t="s">
        <v>383</v>
      </c>
      <c s="2" r="D2" t="s">
        <v>378</v>
      </c>
      <c s="2" r="E2" t="s">
        <v>69</v>
      </c>
      <c s="2" r="F2" t="s">
        <v>391</v>
      </c>
      <c s="2" r="G2" t="s">
        <v>2</v>
      </c>
      <c s="2" r="H2" t="s">
        <v>69</v>
      </c>
      <c s="2" r="I2" t="s">
        <v>25</v>
      </c>
    </row>
    <row spans="1:9" r="3">
      <c s="4" r="A3" t="s">
        <v>560</v>
      </c>
      <c s="7" r="D3" t="n">
        <v>0</v>
      </c>
      <c s="7" r="I3" t="n">
        <v>48478</v>
      </c>
    </row>
    <row spans="1:9" r="4">
      <c s="4" r="A4" t="s">
        <v>561</v>
      </c>
      <c s="7" r="G4" t="n">
        <v>10143</v>
      </c>
      <c s="7" r="H4" t="n">
        <v>665864</v>
      </c>
    </row>
    <row spans="1:9" r="5">
      <c s="4" r="A5" t="s">
        <v>562</v>
      </c>
      <c s="4" r="G5" t="s">
        <v>30</v>
      </c>
      <c s="7" r="H5" t="n">
        <v>26940</v>
      </c>
    </row>
    <row spans="1:9" r="6">
      <c s="4" r="A6" t="s">
        <v>563</v>
      </c>
      <c s="7" r="G6" t="n">
        <v>2417</v>
      </c>
      <c s="7" r="I6" t="n">
        <v>12560</v>
      </c>
    </row>
    <row spans="1:9" r="7">
      <c s="4" r="A7" t="s">
        <v>564</v>
      </c>
    </row>
    <row spans="1:9" r="8">
      <c s="4" r="A8" t="s">
        <v>560</v>
      </c>
      <c s="6" r="D8" t="n">
        <v>18915</v>
      </c>
    </row>
    <row spans="1:9" r="9">
      <c s="4" r="A9" t="s">
        <v>561</v>
      </c>
      <c s="7" r="B9" t="n">
        <v>1809</v>
      </c>
      <c s="7" r="C9" t="n">
        <v>2584</v>
      </c>
      <c s="7" r="D9" t="n">
        <v>8334</v>
      </c>
      <c s="7" r="E9" t="n">
        <v>140330</v>
      </c>
      <c s="7" r="F9" t="n">
        <v>10907</v>
      </c>
    </row>
    <row spans="1:9" r="10">
      <c s="4" r="A10" t="s">
        <v>562</v>
      </c>
      <c s="7" r="E10" t="n">
        <v>3412</v>
      </c>
      <c s="7" r="F10" t="n">
        <v>2484</v>
      </c>
    </row>
  </sheetData>
  <mergeCells count="4">
    <mergeCell ref="A1:A2"/>
    <mergeCell ref="B1:C1"/>
    <mergeCell ref="D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565</v>
      </c>
      <c s="2" r="B1" t="s">
        <v>1</v>
      </c>
    </row>
    <row spans="1:3" r="2">
      <c s="2" r="B2" t="s">
        <v>2</v>
      </c>
      <c s="2" r="C2" t="s">
        <v>69</v>
      </c>
    </row>
    <row spans="1:3" r="3">
      <c s="3" r="A3" t="s">
        <v>170</v>
      </c>
    </row>
    <row spans="1:3" r="4">
      <c s="4" r="A4" t="s">
        <v>566</v>
      </c>
      <c s="7" r="B4" t="n">
        <v>20543</v>
      </c>
      <c s="7" r="C4" t="n">
        <v>180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567</v>
      </c>
      <c s="2" r="B1" t="s">
        <v>2</v>
      </c>
      <c s="2" r="C1" t="s">
        <v>25</v>
      </c>
      <c s="2" r="D1" t="s">
        <v>69</v>
      </c>
      <c s="2" r="E1" t="s">
        <v>568</v>
      </c>
    </row>
    <row spans="1:5" r="2">
      <c s="3" r="A2" t="s">
        <v>172</v>
      </c>
    </row>
    <row spans="1:5" r="3">
      <c s="4" r="A3" t="s">
        <v>569</v>
      </c>
      <c s="7" r="B3" t="n">
        <v>86000</v>
      </c>
      <c s="7" r="C3" t="n">
        <v>84000</v>
      </c>
    </row>
    <row spans="1:5" r="4">
      <c s="4" r="A4" t="s">
        <v>570</v>
      </c>
      <c s="7" r="D4" t="n">
        <v>28281</v>
      </c>
      <c s="7" r="E4" t="n">
        <v>43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571</v>
      </c>
      <c s="2" r="B1" t="s">
        <v>1</v>
      </c>
    </row>
    <row spans="1:2" r="2">
      <c s="2" r="B2" t="s">
        <v>572</v>
      </c>
    </row>
    <row spans="1:2" r="3">
      <c s="3" r="A3" t="s">
        <v>175</v>
      </c>
    </row>
    <row spans="1:2" r="4">
      <c s="4" r="A4" t="s">
        <v>573</v>
      </c>
      <c s="6" r="B4"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s="1" r="A1" t="s">
        <v>574</v>
      </c>
      <c s="2" r="B1" t="s">
        <v>575</v>
      </c>
      <c s="2" r="C1" t="s">
        <v>576</v>
      </c>
      <c s="2" r="D1" t="s">
        <v>384</v>
      </c>
      <c s="2" r="E1" t="s">
        <v>2</v>
      </c>
      <c s="2" r="F1" t="s">
        <v>69</v>
      </c>
      <c s="2" r="G1" t="s">
        <v>2</v>
      </c>
      <c s="2" r="H1" t="s">
        <v>69</v>
      </c>
      <c s="2" r="I1" t="s">
        <v>25</v>
      </c>
    </row>
    <row spans="1:9" r="2">
      <c s="4" r="A2" t="s">
        <v>577</v>
      </c>
      <c s="6" r="D2" t="n">
        <v>85714</v>
      </c>
    </row>
    <row spans="1:9" r="3">
      <c s="4" r="A3" t="s">
        <v>400</v>
      </c>
      <c s="7" r="E3" t="n">
        <v>62600</v>
      </c>
      <c s="7" r="G3" t="n">
        <v>62600</v>
      </c>
      <c s="7" r="I3" t="n">
        <v>64200</v>
      </c>
    </row>
    <row spans="1:9" r="4">
      <c s="4" r="A4" t="s">
        <v>578</v>
      </c>
      <c s="6" r="E4" t="n">
        <v>29633</v>
      </c>
      <c s="6" r="G4" t="n">
        <v>29633</v>
      </c>
      <c s="7" r="I4" t="n">
        <v>57352</v>
      </c>
    </row>
    <row spans="1:9" r="5">
      <c s="4" r="A5" t="s">
        <v>398</v>
      </c>
      <c s="6" r="E5" t="n">
        <v>380902</v>
      </c>
      <c s="7" r="F5" t="n">
        <v>300454</v>
      </c>
      <c s="7" r="G5" t="n">
        <v>1460187</v>
      </c>
      <c s="7" r="H5" t="n">
        <v>475654</v>
      </c>
    </row>
    <row spans="1:9" r="6">
      <c s="4" r="A6" t="s">
        <v>579</v>
      </c>
    </row>
    <row spans="1:9" r="7">
      <c s="4" r="A7" t="s">
        <v>577</v>
      </c>
      <c s="6" r="G7" t="n">
        <v>58941209</v>
      </c>
    </row>
    <row spans="1:9" r="8">
      <c s="4" r="A8" t="s">
        <v>580</v>
      </c>
      <c s="7" r="G8" t="n">
        <v>51820</v>
      </c>
    </row>
    <row spans="1:9" r="9">
      <c s="4" r="A9" t="s">
        <v>400</v>
      </c>
      <c s="7" r="E9" t="n">
        <v>500</v>
      </c>
      <c s="7" r="G9" t="n">
        <v>500</v>
      </c>
    </row>
    <row spans="1:9" r="10">
      <c s="4" r="A10" t="s">
        <v>581</v>
      </c>
    </row>
    <row spans="1:9" r="11">
      <c s="4" r="A11" t="s">
        <v>582</v>
      </c>
      <c s="4" r="B11" t="s">
        <v>403</v>
      </c>
      <c s="4" r="C11" t="s">
        <v>403</v>
      </c>
    </row>
    <row spans="1:9" r="12">
      <c s="4" r="A12" t="s">
        <v>583</v>
      </c>
      <c s="4" r="B12" t="s">
        <v>449</v>
      </c>
      <c s="4" r="C12" t="s">
        <v>449</v>
      </c>
    </row>
    <row spans="1:9" r="13">
      <c s="4" r="A13" t="s">
        <v>415</v>
      </c>
      <c s="7" r="B13" t="n">
        <v>26316</v>
      </c>
      <c s="7" r="C13" t="n">
        <v>26316</v>
      </c>
    </row>
    <row spans="1:9" r="14">
      <c s="4" r="A14" t="s">
        <v>406</v>
      </c>
      <c s="6" r="B14" t="n">
        <v>36709</v>
      </c>
      <c s="6" r="C14" t="n">
        <v>36709</v>
      </c>
    </row>
    <row spans="1:9" r="15">
      <c s="4" r="A15" t="s">
        <v>578</v>
      </c>
      <c s="6" r="B15" t="n">
        <v>25000</v>
      </c>
      <c s="6" r="C15" t="n">
        <v>25000</v>
      </c>
    </row>
    <row spans="1:9" r="16">
      <c s="4" r="A16" t="s">
        <v>410</v>
      </c>
      <c s="6" r="B16" t="n">
        <v>11709</v>
      </c>
      <c s="6" r="C16" t="n">
        <v>11709</v>
      </c>
    </row>
    <row spans="1:9" r="17">
      <c s="4" r="A17" t="s">
        <v>398</v>
      </c>
      <c s="7" r="B17" t="n">
        <v>1316</v>
      </c>
      <c s="7" r="C17" t="n">
        <v>1316</v>
      </c>
    </row>
    <row spans="1:9" r="18">
      <c s="4" r="A18" t="s">
        <v>584</v>
      </c>
    </row>
    <row spans="1:9" r="19">
      <c s="4" r="A19" t="s">
        <v>337</v>
      </c>
      <c s="10" r="E19" t="n">
        <v>0.00066</v>
      </c>
      <c s="10" r="G19" t="n">
        <v>0.00066</v>
      </c>
    </row>
    <row spans="1:9" r="20">
      <c s="4" r="A20" t="s">
        <v>585</v>
      </c>
    </row>
    <row spans="1:9" r="21">
      <c s="4" r="A21" t="s">
        <v>337</v>
      </c>
      <c s="4" r="E21" t="s">
        <v>467</v>
      </c>
      <c s="4" r="G21" t="s">
        <v>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69</v>
      </c>
    </row>
    <row spans="1:3" r="3">
      <c s="3" r="A3" t="s">
        <v>105</v>
      </c>
    </row>
    <row spans="1:3" r="4">
      <c s="4" r="A4" t="s">
        <v>106</v>
      </c>
      <c s="7" r="B4" t="n">
        <v>-1553937</v>
      </c>
      <c s="7" r="C4" t="n">
        <v>-2375479</v>
      </c>
    </row>
    <row spans="1:3" r="5">
      <c s="3" r="A5" t="s">
        <v>107</v>
      </c>
    </row>
    <row spans="1:3" r="6">
      <c s="4" r="A6" t="s">
        <v>82</v>
      </c>
      <c s="6" r="B6" t="n">
        <v>15156</v>
      </c>
      <c s="6" r="C6" t="n">
        <v>5270</v>
      </c>
    </row>
    <row spans="1:3" r="7">
      <c s="4" r="A7" t="s">
        <v>108</v>
      </c>
      <c s="4" r="B7" t="s">
        <v>30</v>
      </c>
      <c s="6" r="C7" t="n">
        <v>53860</v>
      </c>
    </row>
    <row spans="1:3" r="8">
      <c s="4" r="A8" t="s">
        <v>109</v>
      </c>
      <c s="6" r="B8" t="n">
        <v>-1472386</v>
      </c>
      <c s="6" r="C8" t="n">
        <v>-518096</v>
      </c>
    </row>
    <row spans="1:3" r="9">
      <c s="4" r="A9" t="s">
        <v>110</v>
      </c>
      <c s="4" r="B9" t="s">
        <v>30</v>
      </c>
      <c s="6" r="C9" t="n">
        <v>284805</v>
      </c>
    </row>
    <row spans="1:3" r="10">
      <c s="4" r="A10" t="s">
        <v>111</v>
      </c>
      <c s="6" r="B10" t="n">
        <v>230036</v>
      </c>
      <c s="6" r="C10" t="n">
        <v>1042768</v>
      </c>
    </row>
    <row spans="1:3" r="11">
      <c s="4" r="A11" t="s">
        <v>112</v>
      </c>
      <c s="6" r="B11" t="n">
        <v>1460187</v>
      </c>
      <c s="6" r="C11" t="n">
        <v>475654</v>
      </c>
    </row>
    <row spans="1:3" r="12">
      <c s="4" r="A12" t="s">
        <v>113</v>
      </c>
      <c s="6" r="B12" t="n">
        <v>4583</v>
      </c>
      <c s="6" r="C12" t="n">
        <v>27354</v>
      </c>
    </row>
    <row spans="1:3" r="13">
      <c s="4" r="A13" t="s">
        <v>114</v>
      </c>
      <c s="6" r="B13" t="n">
        <v>20275</v>
      </c>
      <c s="4" r="C13" t="s">
        <v>30</v>
      </c>
    </row>
    <row spans="1:3" r="14">
      <c s="4" r="A14" t="s">
        <v>115</v>
      </c>
      <c s="6" r="B14" t="n">
        <v>70259</v>
      </c>
      <c s="6" r="C14" t="n">
        <v>31224</v>
      </c>
    </row>
    <row spans="1:3" r="15">
      <c s="4" r="A15" t="s">
        <v>116</v>
      </c>
      <c s="4" r="B15" t="s">
        <v>30</v>
      </c>
      <c s="4" r="C15" t="s">
        <v>30</v>
      </c>
    </row>
    <row spans="1:3" r="16">
      <c s="3" r="A16" t="s">
        <v>117</v>
      </c>
    </row>
    <row spans="1:3" r="17">
      <c s="4" r="A17" t="s">
        <v>118</v>
      </c>
      <c s="6" r="B17" t="n">
        <v>8396</v>
      </c>
      <c s="6" r="C17" t="n">
        <v>-218855</v>
      </c>
    </row>
    <row spans="1:3" r="18">
      <c s="4" r="A18" t="s">
        <v>119</v>
      </c>
      <c s="4" r="B18" t="s">
        <v>30</v>
      </c>
      <c s="6" r="C18" t="n">
        <v>-10927</v>
      </c>
    </row>
    <row spans="1:3" r="19">
      <c s="4" r="A19" t="s">
        <v>120</v>
      </c>
      <c s="6" r="B19" t="n">
        <v>-47687</v>
      </c>
      <c s="4" r="C19" t="s">
        <v>30</v>
      </c>
    </row>
    <row spans="1:3" r="20">
      <c s="3" r="A20" t="s">
        <v>121</v>
      </c>
    </row>
    <row spans="1:3" r="21">
      <c s="4" r="A21" t="s">
        <v>122</v>
      </c>
      <c s="6" r="B21" t="n">
        <v>54259</v>
      </c>
      <c s="6" r="C21" t="n">
        <v>54133</v>
      </c>
    </row>
    <row spans="1:3" r="22">
      <c s="4" r="A22" t="s">
        <v>123</v>
      </c>
      <c s="6" r="B22" t="n">
        <v>231493</v>
      </c>
      <c s="6" r="C22" t="n">
        <v>340072</v>
      </c>
    </row>
    <row spans="1:3" r="23">
      <c s="4" r="A23" t="s">
        <v>124</v>
      </c>
      <c s="6" r="B23" t="n">
        <v>-979366</v>
      </c>
      <c s="6" r="C23" t="n">
        <v>-808217</v>
      </c>
    </row>
    <row spans="1:3" r="24">
      <c s="3" r="A24" t="s">
        <v>125</v>
      </c>
    </row>
    <row spans="1:3" r="25">
      <c s="4" r="A25" t="s">
        <v>126</v>
      </c>
      <c s="4" r="B25" t="s">
        <v>30</v>
      </c>
      <c s="6" r="C25" t="n">
        <v>-14453</v>
      </c>
    </row>
    <row spans="1:3" r="26">
      <c s="4" r="A26" t="s">
        <v>127</v>
      </c>
      <c s="4" r="B26" t="s">
        <v>30</v>
      </c>
      <c s="6" r="C26" t="n">
        <v>-14453</v>
      </c>
    </row>
    <row spans="1:3" r="27">
      <c s="3" r="A27" t="s">
        <v>128</v>
      </c>
    </row>
    <row spans="1:3" r="28">
      <c s="4" r="A28" t="s">
        <v>129</v>
      </c>
      <c s="6" r="B28" t="n">
        <v>726644</v>
      </c>
      <c s="6" r="C28" t="n">
        <v>1560383</v>
      </c>
    </row>
    <row spans="1:3" r="29">
      <c s="4" r="A29" t="s">
        <v>130</v>
      </c>
      <c s="6" r="B29" t="n">
        <v>-54989</v>
      </c>
      <c s="6" r="C29" t="n">
        <v>-50000</v>
      </c>
    </row>
    <row spans="1:3" r="30">
      <c s="4" r="A30" t="s">
        <v>131</v>
      </c>
      <c s="6" r="B30" t="n">
        <v>25000</v>
      </c>
      <c s="4" r="C30" t="s">
        <v>30</v>
      </c>
    </row>
    <row spans="1:3" r="31">
      <c s="4" r="A31" t="s">
        <v>132</v>
      </c>
      <c s="6" r="B31" t="n">
        <v>-9900</v>
      </c>
      <c s="4" r="C31" t="s">
        <v>30</v>
      </c>
    </row>
    <row spans="1:3" r="32">
      <c s="4" r="A32" t="s">
        <v>133</v>
      </c>
      <c s="4" r="B32" t="s">
        <v>30</v>
      </c>
      <c s="6" r="C32" t="n">
        <v>26940</v>
      </c>
    </row>
    <row spans="1:3" r="33">
      <c s="4" r="A33" t="s">
        <v>134</v>
      </c>
      <c s="6" r="B33" t="n">
        <v>-10143</v>
      </c>
      <c s="6" r="C33" t="n">
        <v>-665864</v>
      </c>
    </row>
    <row spans="1:3" r="34">
      <c s="4" r="A34" t="s">
        <v>135</v>
      </c>
      <c s="6" r="B34" t="n">
        <v>676612</v>
      </c>
      <c s="6" r="C34" t="n">
        <v>871459</v>
      </c>
    </row>
    <row spans="1:3" r="35">
      <c s="4" r="A35" t="s">
        <v>136</v>
      </c>
      <c s="6" r="B35" t="n">
        <v>-302754</v>
      </c>
      <c s="6" r="C35" t="n">
        <v>48789</v>
      </c>
    </row>
    <row spans="1:3" r="36">
      <c s="4" r="A36" t="s">
        <v>137</v>
      </c>
      <c s="6" r="B36" t="n">
        <v>330015</v>
      </c>
      <c s="6" r="C36" t="n">
        <v>13158</v>
      </c>
    </row>
    <row spans="1:3" r="37">
      <c s="4" r="A37" t="s">
        <v>138</v>
      </c>
      <c s="6" r="B37" t="n">
        <v>27261</v>
      </c>
      <c s="6" r="C37" t="n">
        <v>61947</v>
      </c>
    </row>
    <row spans="1:3" r="38">
      <c s="3" r="A38" t="s">
        <v>139</v>
      </c>
    </row>
    <row spans="1:3" r="39">
      <c s="4" r="A39" t="s">
        <v>140</v>
      </c>
      <c s="4" r="B39" t="s">
        <v>30</v>
      </c>
      <c s="4" r="C39" t="s">
        <v>30</v>
      </c>
    </row>
    <row spans="1:3" r="40">
      <c s="4" r="A40" t="s">
        <v>141</v>
      </c>
      <c s="4" r="B40" t="s">
        <v>30</v>
      </c>
      <c s="4" r="C40" t="s">
        <v>30</v>
      </c>
    </row>
    <row spans="1:3" r="41">
      <c s="3" r="A41" t="s">
        <v>142</v>
      </c>
    </row>
    <row spans="1:3" r="42">
      <c s="4" r="A42" t="s">
        <v>143</v>
      </c>
      <c s="6" r="B42" t="n">
        <v>529717</v>
      </c>
      <c s="6" r="C42" t="n">
        <v>272386</v>
      </c>
    </row>
    <row spans="1:3" r="43">
      <c s="4" r="A43" t="s">
        <v>144</v>
      </c>
      <c s="6" r="B43" t="n">
        <v>695801</v>
      </c>
      <c s="6" r="C43" t="n">
        <v>637305</v>
      </c>
    </row>
    <row spans="1:3" r="44">
      <c s="4" r="A44" t="s">
        <v>145</v>
      </c>
      <c s="7" r="B44" t="n">
        <v>533830</v>
      </c>
      <c s="4" r="C4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9</v>
      </c>
      <c s="2" r="B1" t="s">
        <v>1</v>
      </c>
    </row>
    <row spans="1:2" r="2">
      <c s="2" r="B2" t="s">
        <v>2</v>
      </c>
    </row>
    <row spans="1:2" r="3">
      <c s="3" r="A3" t="s">
        <v>155</v>
      </c>
    </row>
    <row spans="1:2" r="4">
      <c s="4" r="A4" t="s">
        <v>39</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Basis of Presentation and Summa</vt:lpstr>
      <vt:lpstr>Going Concern Considerations</vt:lpstr>
      <vt:lpstr>Property and Equipment</vt:lpstr>
      <vt:lpstr>Notes Payable</vt:lpstr>
      <vt:lpstr>Short Term Advances</vt:lpstr>
      <vt:lpstr>Accrued Expenses</vt:lpstr>
      <vt:lpstr>Convertible Promissory Notes</vt:lpstr>
      <vt:lpstr>Derivative Liability</vt:lpstr>
      <vt:lpstr>Stockholders' Deficit</vt:lpstr>
      <vt:lpstr>Related Party Transactions</vt:lpstr>
      <vt:lpstr>Barter Revenue</vt:lpstr>
      <vt:lpstr>Accrued Payroll Taxes</vt:lpstr>
      <vt:lpstr>Segment Reporting</vt:lpstr>
      <vt:lpstr>Subsequent Events</vt:lpstr>
      <vt:lpstr>Basis of Presentation and Sum20</vt:lpstr>
      <vt:lpstr>Basis of Presentation and Sum21</vt:lpstr>
      <vt:lpstr>Property and Equipment (Tables)</vt:lpstr>
      <vt:lpstr>Accrued Expenses (Tables)</vt:lpstr>
      <vt:lpstr>Convertible Promissory Notes (T</vt:lpstr>
      <vt:lpstr>Derivative Liability (Tables)</vt:lpstr>
      <vt:lpstr>Basis of Presentation and Sum26</vt:lpstr>
      <vt:lpstr>Basis of Presentation and Sum27</vt:lpstr>
      <vt:lpstr>Basis of Presentation and Sum28</vt:lpstr>
      <vt:lpstr>Going Concern Considerations (D</vt:lpstr>
      <vt:lpstr>Property and Equipment (Details</vt:lpstr>
      <vt:lpstr>Property and Equipment - Schedu</vt:lpstr>
      <vt:lpstr>Notes Payable (Details Narrativ</vt:lpstr>
      <vt:lpstr>Short Term Advances (Details Na</vt:lpstr>
      <vt:lpstr>Accrued Expenses (Details Narra</vt:lpstr>
      <vt:lpstr>Accrued Expenses - Schedule of </vt:lpstr>
      <vt:lpstr>Convertible Promissory Notes (D</vt:lpstr>
      <vt:lpstr>Convertible Promissory Notes - </vt:lpstr>
      <vt:lpstr>Derivative Liability (Details N</vt:lpstr>
      <vt:lpstr>Derivative Liability - Reconcil</vt:lpstr>
      <vt:lpstr>Derivative Liability - Assumpti</vt:lpstr>
      <vt:lpstr>Stockholders' Deficit (Details </vt:lpstr>
      <vt:lpstr>Related Party Transactions (Det</vt:lpstr>
      <vt:lpstr>Barter Revenue (Details Narrati</vt:lpstr>
      <vt:lpstr>Accrued Payroll Taxes (Details </vt:lpstr>
      <vt:lpstr>Segment Reporting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42:27Z</dcterms:created>
  <dcterms:modified xmlns:dcterms="http://purl.org/dc/terms/" xmlns:xsi="http://www.w3.org/2001/XMLSchema-instance" xsi:type="dcterms:W3CDTF">2016-11-21T16:42:27Z</dcterms:modified>
  <dc:title xmlns:dc="http://purl.org/dc/elements/1.1/">Untitled</dc:title>
  <dc:description xmlns:dc="http://purl.org/dc/elements/1.1/"/>
  <dc:subject xmlns:dc="http://purl.org/dc/elements/1.1/"/>
  <cp:keywords/>
  <cp:category/>
</cp:coreProperties>
</file>